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Significant Accounting Policies" sheetId="6" r:id="rId6"/>
    <s:sheet name="Short-term Investments" sheetId="7" r:id="rId7"/>
    <s:sheet name="Derivative Financial Instrument" sheetId="8" r:id="rId8"/>
    <s:sheet name="Fair Value of Financial Instrum" sheetId="9" r:id="rId9"/>
    <s:sheet name="Accounts and Notes Receivable" sheetId="10" r:id="rId10"/>
    <s:sheet name="Inventories" sheetId="11" r:id="rId11"/>
    <s:sheet name="Long-Term Debt" sheetId="12" r:id="rId12"/>
    <s:sheet name="Accumulated Other Comprehensive" sheetId="13" r:id="rId13"/>
    <s:sheet name="Stock-Based Compensation" sheetId="14" r:id="rId14"/>
    <s:sheet name="Earnings (Loss) Per Common Shar" sheetId="15" r:id="rId15"/>
    <s:sheet name="Commitments and Contingencies" sheetId="16" r:id="rId16"/>
    <s:sheet name="Segment Information" sheetId="17" r:id="rId17"/>
    <s:sheet name="Income Taxes" sheetId="18" r:id="rId18"/>
    <s:sheet name="Significant Accounting Polici19" sheetId="19" r:id="rId19"/>
    <s:sheet name="Significant Accounting Polici20" sheetId="20" r:id="rId20"/>
    <s:sheet name="Short-term Investments (Tables)" sheetId="21" r:id="rId21"/>
    <s:sheet name="Derivative Financial Instrume22" sheetId="22" r:id="rId22"/>
    <s:sheet name="Fair Value of Financial Instr23" sheetId="23" r:id="rId23"/>
    <s:sheet name="Accounts and Notes Receivable (" sheetId="24" r:id="rId24"/>
    <s:sheet name="Inventories (Tables)" sheetId="25" r:id="rId25"/>
    <s:sheet name="Accumulated Other Comprehensi26" sheetId="26" r:id="rId26"/>
    <s:sheet name="Earnings (Loss) Per Common Sh27" sheetId="27" r:id="rId27"/>
    <s:sheet name="Segment Information (Tables)" sheetId="28" r:id="rId28"/>
    <s:sheet name="Significant Accounting Polici29" sheetId="29" r:id="rId29"/>
    <s:sheet name="Changes in Warranty Reserve (De" sheetId="30" r:id="rId30"/>
    <s:sheet name="Short-term Investments (Details" sheetId="31" r:id="rId31"/>
    <s:sheet name="Short-term Investments - Additi" sheetId="32" r:id="rId32"/>
    <s:sheet name="Derivative Financial Instrume33" sheetId="33" r:id="rId33"/>
    <s:sheet name="Gross Fair Value of all Derivat" sheetId="34" r:id="rId34"/>
    <s:sheet name="Company's Derivatives on Consol" sheetId="35" r:id="rId35"/>
    <s:sheet name="Fair Value Measurement of Compa" sheetId="36" r:id="rId36"/>
    <s:sheet name="Current Trade Accounts Receivab" sheetId="37" r:id="rId37"/>
    <s:sheet name="Notes Receivable (Details)" sheetId="38" r:id="rId38"/>
    <s:sheet name="Accounts and Notes Receivables " sheetId="39" r:id="rId39"/>
    <s:sheet name="Inventories (Details)" sheetId="40" r:id="rId40"/>
    <s:sheet name="Inventories - Additional Inform" sheetId="41" r:id="rId41"/>
    <s:sheet name="Long-Term Debt - Additional Inf" sheetId="42" r:id="rId42"/>
    <s:sheet name="Accumulated Other Comprehensi43" sheetId="43" r:id="rId43"/>
    <s:sheet name="Stock-Based Compensation - Addi" sheetId="44" r:id="rId44"/>
    <s:sheet name="Earnings (Loss) Per Common Sh45" sheetId="45" r:id="rId45"/>
    <s:sheet name="Calculation of Weighted Average" sheetId="46" r:id="rId46"/>
    <s:sheet name="Segment Information - Additiona" sheetId="47" r:id="rId47"/>
    <s:sheet name="Summary of Company's Segment In" sheetId="48" r:id="rId48"/>
    <s:sheet name="Income Taxes - Additional Infor" sheetId="49" r:id="rId49"/>
  </s:sheets>
  <s:definedNames/>
  <s:calcPr calcId="124519" calcMode="auto" fullCalcOnLoad="1"/>
</s:workbook>
</file>

<file path=xl/sharedStrings.xml><?xml version="1.0" encoding="utf-8"?>
<sst xmlns="http://schemas.openxmlformats.org/spreadsheetml/2006/main" uniqueCount="367">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GEOS</t>
  </si>
  <si>
    <t>Entity Registrant Name</t>
  </si>
  <si>
    <t>GEOSPACE TECHNOLOGIES CORP</t>
  </si>
  <si>
    <t>Entity Central Index Key</t>
  </si>
  <si>
    <t>Current Fiscal Year End Date</t>
  </si>
  <si>
    <t>--09-30</t>
  </si>
  <si>
    <t>Entity Filer Category</t>
  </si>
  <si>
    <t>Large Accelerated Filer</t>
  </si>
  <si>
    <t>Entity Common Stock, Shares Outstanding</t>
  </si>
  <si>
    <t>CONSOLIDATED BALANCE SHEETS - USD ($) $ in Thousands</t>
  </si>
  <si>
    <t>Sep. 30, 2014</t>
  </si>
  <si>
    <t>Current assets:</t>
  </si>
  <si>
    <t>Cash and cash equivalents</t>
  </si>
  <si>
    <t>Short-term investments</t>
  </si>
  <si>
    <t>Trade accounts receivable, net</t>
  </si>
  <si>
    <t>Current portion of notes receivable</t>
  </si>
  <si>
    <t>Income tax receivable</t>
  </si>
  <si>
    <t>Inventories, net</t>
  </si>
  <si>
    <t>Deferred income tax assets</t>
  </si>
  <si>
    <t>Prepaid expenses and other current assets</t>
  </si>
  <si>
    <t>Total current assets</t>
  </si>
  <si>
    <t>Rental equipment, net</t>
  </si>
  <si>
    <t>Property, plant and equipment, net</t>
  </si>
  <si>
    <t>Goodwill</t>
  </si>
  <si>
    <t>Non-current deferred income tax assets</t>
  </si>
  <si>
    <t>Non-current notes receivable</t>
  </si>
  <si>
    <t>Prepaid income taxes</t>
  </si>
  <si>
    <t>Other assets</t>
  </si>
  <si>
    <t>Total assets</t>
  </si>
  <si>
    <t>Current liabilities:</t>
  </si>
  <si>
    <t>Accounts payable trade</t>
  </si>
  <si>
    <t>Accrued expenses and other current liabilities</t>
  </si>
  <si>
    <t>Deferred revenue</t>
  </si>
  <si>
    <t>Deferred income tax liabilities</t>
  </si>
  <si>
    <t>Income taxes payable</t>
  </si>
  <si>
    <t>Total current liabilities</t>
  </si>
  <si>
    <t>Non-current deferred income tax liabilities</t>
  </si>
  <si>
    <t>Total liabilities</t>
  </si>
  <si>
    <t>Commitments and contingencies</t>
  </si>
  <si>
    <t>Stockholders’ equity:</t>
  </si>
  <si>
    <t>Preferred stock</t>
  </si>
  <si>
    <t>Common stock</t>
  </si>
  <si>
    <t>Additional paid-in capital</t>
  </si>
  <si>
    <t>Retained earnings</t>
  </si>
  <si>
    <t>Accumulated other comprehensive loss</t>
  </si>
  <si>
    <t>Total stockholders’ equity</t>
  </si>
  <si>
    <t>Total liabilities and stockholders’ equity</t>
  </si>
  <si>
    <t>CONSOLIDATED STATEMENTS OF OPERATIONS (Unaudited) - USD ($) $ in Thousands</t>
  </si>
  <si>
    <t>3 Months Ended</t>
  </si>
  <si>
    <t>Jun. 30, 2014</t>
  </si>
  <si>
    <t>Revenues:</t>
  </si>
  <si>
    <t>Total revenues</t>
  </si>
  <si>
    <t>Cost of revenues:</t>
  </si>
  <si>
    <t>Total cost of revenues</t>
  </si>
  <si>
    <t>Gross profit (loss)</t>
  </si>
  <si>
    <t>Operating expenses:</t>
  </si>
  <si>
    <t>Selling, general and administrative</t>
  </si>
  <si>
    <t>Research and development</t>
  </si>
  <si>
    <t>Bad debt expense</t>
  </si>
  <si>
    <t>Total operating expenses</t>
  </si>
  <si>
    <t>Income (loss) from operations</t>
  </si>
  <si>
    <t>Other income (expense):</t>
  </si>
  <si>
    <t>Interest expense</t>
  </si>
  <si>
    <t>Interest income</t>
  </si>
  <si>
    <t>Foreign exchange gains (losses), net</t>
  </si>
  <si>
    <t>Other, net</t>
  </si>
  <si>
    <t>Total other income (expense), net</t>
  </si>
  <si>
    <t>Income (loss) before income taxes</t>
  </si>
  <si>
    <t>Income tax expense (benefit)</t>
  </si>
  <si>
    <t>Net income (loss)</t>
  </si>
  <si>
    <t>Basic earnings (loss) per share</t>
  </si>
  <si>
    <t>Diluted earnings (loss) per share</t>
  </si>
  <si>
    <t>Weighted average shares outstanding – Basic</t>
  </si>
  <si>
    <t>Weighted average shares outstanding – Diluted</t>
  </si>
  <si>
    <t>Products</t>
  </si>
  <si>
    <t>Rental equipment</t>
  </si>
  <si>
    <t>CONSOLIDATED STATEMENTS OF COMPREHENSIVE INCOME (LOSS) (Unaudited) - USD ($) $ in Thousands</t>
  </si>
  <si>
    <t>Statement Of Income And Comprehensive Income [Abstract]</t>
  </si>
  <si>
    <t>Other comprehensive income (loss):</t>
  </si>
  <si>
    <t>Change in unrealized gains (losses) on available-for-sale securities (net of tax)</t>
  </si>
  <si>
    <t>Foreign currency translations adjustments</t>
  </si>
  <si>
    <t>Total other comprehensive income (loss)</t>
  </si>
  <si>
    <t>Total comprehensive income (loss)</t>
  </si>
  <si>
    <t>CONSOLIDATED STATEMENTS OF CASH FLOWS (Unaudited) - USD ($) $ in Thousands</t>
  </si>
  <si>
    <t>Cash flows from operating activities:</t>
  </si>
  <si>
    <t>Adjustments to reconcile net income (loss) to net cash provided by (used in) operating activities:</t>
  </si>
  <si>
    <t>Deferred income tax benefit</t>
  </si>
  <si>
    <t>Depreciation</t>
  </si>
  <si>
    <t>Accretion of discounts on short-term-investments</t>
  </si>
  <si>
    <t>Stock-based compensation</t>
  </si>
  <si>
    <t>Inventory obsolescence expense</t>
  </si>
  <si>
    <t>Gross profit from the sale of used rental equipment</t>
  </si>
  <si>
    <t>Gain on disposal of property, plant and equipment</t>
  </si>
  <si>
    <t>Excess tax expense from stock-based compensation</t>
  </si>
  <si>
    <t>Effects of changes in operating assets and liabilities:</t>
  </si>
  <si>
    <t>Trade accounts and notes receivable</t>
  </si>
  <si>
    <t>Inventories</t>
  </si>
  <si>
    <t>Costs and estimated earnings in excess of billings</t>
  </si>
  <si>
    <t>Accounts payable</t>
  </si>
  <si>
    <t>Accrued expenses and other</t>
  </si>
  <si>
    <t>Net cash provided by (used in) operating activities</t>
  </si>
  <si>
    <t>Cash flows from investing activities:</t>
  </si>
  <si>
    <t>Purchase of property, plant and equipment</t>
  </si>
  <si>
    <t>Investment in rental equipment</t>
  </si>
  <si>
    <t>Proceeds from sale of used rental equipment</t>
  </si>
  <si>
    <t>Proceeds from sale of property, plant and equipment</t>
  </si>
  <si>
    <t>Purchases of short-term investments</t>
  </si>
  <si>
    <t>Proceeds from the sale of short-term investments</t>
  </si>
  <si>
    <t>Net cash used in investing activities</t>
  </si>
  <si>
    <t>Cash flows from financing activities:</t>
  </si>
  <si>
    <t>Principal payments on debt arrangements</t>
  </si>
  <si>
    <t>Excess tax benefit from stock-based compensation</t>
  </si>
  <si>
    <t>Proceeds from exercise of stock options</t>
  </si>
  <si>
    <t>Net cash provided by financing activities</t>
  </si>
  <si>
    <t>Effect of exchange rate changes on cash</t>
  </si>
  <si>
    <t>Increase (decrease) in cash and cash equivalents</t>
  </si>
  <si>
    <t>Cash and cash equivalents, beginning of period</t>
  </si>
  <si>
    <t>Cash and cash equivalents, end of period</t>
  </si>
  <si>
    <t>Significant Accounting Policies</t>
  </si>
  <si>
    <t>Accounting Policies [Abstract]</t>
  </si>
  <si>
    <t>1. Significant Accounting Policies Basis of Presentation The consolidated balance sheet of Geospace Technologies Corporation and its subsidiaries (the “Company”) at September 30, 2014 was derived from the Company’s audited consolidated financial statements at that date. The consolidated balance sheet at June 30, 2015 and the consolidated statements of operations and statements of comprehensive income (loss) for the three and nine months ended June 30, 2015 and 2014, and the consolidated statements of cash flows for the nine months ended June 30, 2015 and 2014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nine months ended June 30, 2015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4. Reclassifications Certain amounts previously presented in the consolidated financial statements have been reclassified to conform to the current year presentation. During the nine months ended June 30, 2015, the Company reclassified $4.2 million in deposits made for equipment purchases in the prior fiscal year from prepaid and other current assets to property, plant and equipment on its consolidated balance sheet. Such reclassification had no effect on net income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intangible assets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income (loss) in stockholders’ equity. See note 2 for additional information. 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Impairment Review of Goodwill and Long-lived Assets At June 30, 2015, the Company had $1.8 million of goodwill reflected in its consolidated balance sheet. In accordance with FASB ASC 350, “Intangibles – Goodwill and Other,” we perform goodwill impairment testing at least annually, unless indicators of impairment exist in interim periods. In recent months, business conditions in the oil and gas industry have significantly deteriorated and the market value of the Company’s stock has declined. In light of the foregoing, we concluded that it was appropriate for us to perform an interim goodwill impairment test as of June 30, 2015.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Based on the results of our step one test as of June 30, 2015, management concluded that goodwill was not impaired; however, if conditions worsen or do not recover there could be impairments in the future. In connection with our goodwill impairment test, management also reviewed the recoverability of the carrying value of the Company’s rental equipment and property, plant and equipment based on future undiscounted cash flows and determined that no such impairment of these assets was necessary at June 30, 2015. Revenue Recognition – Products and Services The Company primarily derives revenue from the sale of its manufactured products, including revenues derived from the sale of its manufactured rental equipment. In addition, the Company generates revenue from the short-term rental under operating leases of its manufactured products. Except for revenues recognized using the percentage-of-completion method discussed below, the Company recognizes revenue from product sales, including the sale of used rental equipment, when (i) title passes to the customer, (ii) the customer assumes the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s as earned over the rental period. Rentals of the Company’s equipment generally range from daily rentals to rental periods of up to six months or longer. Revenues from engineering services are recognized as services are rendered over the duration of a project, or as billed on a per hour basis. Field service revenues are recognized when services are rendered and are generally priced on a per day rate. Revenue Recognition – Percentage of Completion The Company utilizes the percentage-of-completion method (the “POC Method”) to recognize revenues and costs on contracts having the following characteristics:
·
the order/contract requires significant custom designs for customer specific applications;
·
the product design requires significant engineering efforts;
·
the order/contract requires the customer to make progress payments during the contract term; and
·
the order/contract requires at least 90 days of engineering and manufacturing effort. 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 The Company analyzes a variety of indicators to determine manufacturing progress, including actual costs incurred to date compared to total estimated costs and actual quantities produced to date compared to total contract quantities. Cost of sales includes direct contract costs, such as materials and labor, and indirect costs that are attributable to a contract’s production activity. The timing of when the Company invoices its customer is dependent upon the completion of certain production milestones as defined in the contract. Cumulative contract costs and estimated earnings to date in excess of cumulative billings are reported as a current asset on the consolidated balance sheet as “costs and estimated earnings in excess of billings.” Cumulative billings in excess of cumulative costs and estimated earnings are reported as a current liability on the consolidated balance sheet as “billings in excess of costs and estimated earnings.” Any uncollected billed revenue, including contract retentions, is included in “trade accounts receivable, net.” The Company has no contracts accounted for under the POC Method at June 30, 2015 and September 30, 2014.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Balance at October 1, 2014
$
951
Accruals for warranties issued during the period
2,334
Settlements made (in cash or in kind) during the period
(1,126
)
Balance at June 30, 2015
$
2,159
Recent Accounting Pronouncements In August 2014, the FASB issued ASU 2014-15, “Presentation of Financial Statements-Going Concern”,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The Company is currently assessing the impact of this ASU on its consolidated financial statements. In May 2014, the FASB issued ASU 2014-09 “Revenue from Contracts with Customer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7, including interim periods within that reporting period. Early application is not permitted. The standard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t>
  </si>
  <si>
    <t>Short-term Investments</t>
  </si>
  <si>
    <t>Investments Debt And Equity Securities [Abstract]</t>
  </si>
  <si>
    <t>2. Short-term Investments
As of June 30, 2015 (in thousands)
Amortized
Unrealized
Unrealized
Estimated
Cost
Gains
Losses
Fair Value
Short-term investments:
Corporate
$
16,170
$
-
$
(18
)
$
16,152
Government
3,459
-
(1
)
3,458
Total
$
19,629
$
-
$
(19
)
$
19,610
As of September 30, 2014 (in thousands)
Amortized
Unrealized
Unrealized
Estimated
Cost
Gains
Losses
Fair Value
Short-term investments:
Corporate
$
14,262
$
-
$
(27
)
$
14,235
Government
5,638
-
(12
)
5,626
Total
$
19,900
$
-
$
(39
)
$
19,861
Accumulated other comprehensive loss on the consolidated balance sheets at June 30, 2015 and September 30, 2014 included unrealized losses (net of tax) of $13,000 and $26,000, respectively.</t>
  </si>
  <si>
    <t>Derivative Financial Instruments</t>
  </si>
  <si>
    <t>Derivative Instruments And Hedging Activities Disclosure [Abstract]</t>
  </si>
  <si>
    <t xml:space="preserve">3. Derivative Financial Instruments At June 30, 2015 and September 30, 2014, the Company’s Canadian subsidiary had $27.7 million and $29.8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pproximately $3.1 million of these Canadian dollar denominated intercompany accounts payable are considered by management to be of a short-term nature whereby the appreciation or devaluation of the Canadian dollar against the U.S. dollar will result in a gain or loss, respectively, to our consolidated statement of operations. The Company considers the remaining $24.6 million to be of a long-term nature and whereby settlement is not planned or anticipated in the foreseeable future; therefore, any resulting foreign income exchange gains and losses are reported in the consolidated balance sheets as a component of other comprehensive income in accordance with ASC 830 “Foreign Currency Matters”. In June 2015, the Company entered into a $3.0 million 90-day hedge contract with a United States bank to hedge its short-term Canadian dollar foreign exchange rate exposure. This contract reduces the impact on cash flows from movements in the Canadian dollar/U.S. dollar currency exchange rate, but has not been designated as a hedge for accounting purposes. At June 30, 2015, the Company had an accrued unrealized foreign exchange gain of $28,000 under this contract. The following table summarizes the gross fair value of all derivative instruments, which are not designated as hedging instruments and their location in the consolidated balance sheets (in thousands):
Derivative Instrument
Location
June 30, 2015
September 30, 2014
Foreign Currency Exchange Contract
Prepaid Expenses and Other Current Assets
$
28
$
795
The following table summarizes the impact of the Company’s derivatives on the consolidated statements of operations for the three and nine month periods ended June 30, 2015 and 2014 (in thousands):
Three Months Ended
Nine Months Ended
June 30
June 30
Derivative Instrument
Location of Gain (Loss)
2015
2014
2015
2014
Foreign Currency Exchange Contract
Other Income (Expense)
$
(393
)
$
(1,003
)
$
2,555
$
1,114
Amounts in the above table include realized and unrealized derivative gains and losses. </t>
  </si>
  <si>
    <t>Fair Value of Financial Instruments</t>
  </si>
  <si>
    <t>Fair Value Disclosures [Abstract]</t>
  </si>
  <si>
    <t>4. Fair Value of Financial Instruments At June 30, 2015, the Company’s financial instruments included cash and cash equivalents, short-term investments, foreign currency forward contract, trade and notes receivables and accounts payable. Due to the short-term maturities of cash and cash equivalents, trade and other receivables and accounts payable, the carrying amounts approximate fair value on the respective balance sheet dates. The Company measures its short-term investments and derivative instruments at fair value on a recurring basis. The fair value measurement of the Company’s short-term investments and derivative instruments was determined using the following inputs (in thousands):
As of June 30, 2015
Quoted Prices in
Significant
Active Markets for
Other
Significant
Identical Assets
Observable
Unobservable
Total
(Level 1)
(Level 2)
(Level 3)
Short-term investments:
Corporate bonds
$
16,152
$
16,152
$
—
$
—
Government bonds
3,458
3,458
—
—
Foreign currency forward contract
28
—
28
—
Total
$
19,638
$
19,610
$
28
$
—
As of September 30, 2014
Quoted Prices in
Significant
Active Markets for
Other
Significant
Identical Assets
Observable
Unobservable
Total
(Level 1)
(Level 2)
(Level 3)
Short-term investments:
Corporate bonds
$
14,235
$
14,235
$
—
$
—
Government bonds
5,626
5,626
—
—
Foreign currency forward contract
795
—
795
—
Total
$
20,656
$
19,861
$
795
$
—
The Company applies fair value techniques on a non-recurring basis in evaluating potential impairment losses related to goodwill and long-lived assets.</t>
  </si>
  <si>
    <t>Accounts and Notes Receivable</t>
  </si>
  <si>
    <t>Receivables [Abstract]</t>
  </si>
  <si>
    <t>5. Accounts and Notes Receivable Current trade accounts are reflected in the following table (in thousands):
June 30, 2015
September 30, 2014
Trade accounts receivable
$
15,254
$
25,727
Allowance for doubtful accounts
(1,915
)
(1,125
)
$
13,339
$
24,602
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 Notes receivable, net are reflected in the following table (in thousands):
June 30, 2015
September 30, 2014
Notes receivable
$
5,581
$
3,814
Allowance for doubtful notes
—
—
5,581
3,814
Less current portion
4,504
3,786
Non-current notes receivable
$
1,077
$
28
During the nine June 30</t>
  </si>
  <si>
    <t>Inventory Disclosure [Abstract]</t>
  </si>
  <si>
    <t>6. Inventories Inventories consist of the following (in thousands):
June 30, 2015
September 30, 2014
Finished goods
$
54,403
$
42,473
Work-in-process
8,647
28,582
Raw materials
77,789
82,599
Obsolescence reserve
(9,452
)
(7,764
)
$
131,387
$
145,890
During the nine months ended June 30, 2015 and 2014, the Company made non-cash inventory transfers of $4.8 million and $7.0 million, respectively, to its rental equipment fleet. Raw materials include semi-finished goods and component parts totaling $45.1 million and $43.6 million at June 30, 2015 and September 30, 2014, respectively.</t>
  </si>
  <si>
    <t>Long-Term Debt</t>
  </si>
  <si>
    <t>Debt Disclosure [Abstract]</t>
  </si>
  <si>
    <t xml:space="preserve">7. Long-Term Debt The Company had no long-term debt outstanding at June 30, 2015 and September 30, 2014. On March 2, 2011, the Company entered into a credit agreement with Frost Bank. On September 27, 2013, the Company amended the credit agreement and increased its borrowing availability to $50.0 million (as amended, the “Credit Agreement”). The interest rate for borrowings under the Credit Agreement was a LIBOR based rate with a margin spread of 250 to 325 basis points depending upon the maintenance of certain ratios. On May 4, 2015, the Company amended the Credit Agreement which reduced its borrowing availability to $30.0 million with amounts available for borrowing determined by a borrowing base. Under the amendments to the Credit Agreement, the borrowing base is determined based upon certain of the Company’s and its U.S. subsidiaries’ assets which include (i) 80% of certain accounts receivable plus (ii) 50% of certain notes receivable (such result not to exceed $10 million) plus (iii) 25% of certain inventories (excluding work-in-process inventories). As of June 30, 2015, the Company’s borrowing base was $39.8 million resulting in borrowing availability of $30.0 million less any outstanding letters of credit. Borrowings under the Credit Agreement as amended are secured by substantially all of the Company’s assets. In addition, the Company’s domestic subsidiaries have guaranteed the obligations of the Company under the Credit Agreement and such subsidiaries have secured the obligations by the pledge of substantially all of the assets of such subsidiaries. The Credit Agreement as amended expires on May 4, 2018 and all borrowed funds are due and payable at that time. The Company is required to make monthly interest payments on borrowed funds. The Credit Agreement as amended limits the incurrence of additional indebtedness, requires the maintenance of a single financial ratio that compares certain of the Company’s assets to certain of its liabilities, restricts the Company and its subsidiaries’ ability to pay cash dividends and contains other covenants customary in agreements of this type. The interest rate for borrowings under the Credit Agreement as amended is based on the Wall Street Journal prime rate, which was 3.25% at June 30, 2015. At June 30, 2015, the Company was in compliance with all covenants under the Credit Agreement. At June 30, 2015, the Company had standby letters of credit outstanding in the amount of $130,000. </t>
  </si>
  <si>
    <t>Accumulated Other Comprehensive Loss</t>
  </si>
  <si>
    <t>Stockholders Equity Note [Abstract]</t>
  </si>
  <si>
    <t xml:space="preserve">8. Accumulated Other Comprehensive Loss: Accumulated other comprehensive loss consisted of the following (in thousands):
Unrealized
Foreign
Losses on
Currency
Available-for-
Translation
Sale Securities
Adjustments
Total
Balance at September 30, 2014
$
(26
)
$
(2,470
)
$
(2,496
)
Change in unrealized losses on available-for-sale securities (net of tax)
13
—
13
Foreign currency translation adjustments
—
(3,426
)
(3,426
)
Balance at June 30, 2015
$
(13
)
$
(5,896
)
$
(5,909
) </t>
  </si>
  <si>
    <t>Stock-Based Compensation</t>
  </si>
  <si>
    <t>Disclosure Of Compensation Related Costs Sharebased Payments [Abstract]</t>
  </si>
  <si>
    <t>9. Stock-Based Compensation: On November 21, 2013, the Company issued 184,000 shares of restricted stock under the 1997 Key Employee Stock Option Plan, as amended. The fair value of the Company’s common stock on the date of grant was $98.68 per share, and the total grant-date fair value related to these awards, net of estimated forfeitures, was $17.3 million which will be charged to expense over four years as the restrictions lapse. During fiscal year 2014, the Company issued a total of 13,000 shares of restricted stock under the 2014 Long Term Incentive Plan, as amended (“the Plan”) at a weighted average grant date fair value of $45.68 per share. During the first nine months of fiscal year 2015, the Company issued a total of 3,000 shares of restricted stock under the Plan at a weighted average grant date fair value of $19.13 per share. Recipients of restricted stock awards are entitled to vote such shares and are entitled to dividends if paid. Compensation expense for restricted stock awards is determined based on the closing market price of the Company’s stock on the date of grant applied to the total number of shares that are anticipated to fully vest. As of June 30, 2015, we had unrecognized compensation expense of approximately $10.4 million relating entirely to restricted stock awards. The weighted average period over which this unrecognized expense is expected to be recognized is approximately 2.5 years.</t>
  </si>
  <si>
    <t>Earnings (Loss) Per Common Share</t>
  </si>
  <si>
    <t>Earnings Per Share [Abstract]</t>
  </si>
  <si>
    <t>10. Earnings (Loss) Per Common Share The Company applies the two-class method in calculating per share data. The following table summarizes the calculation of net earnings (loss) and weighted average common shares and common equivalent shares outstanding for purposes of the computation of earnings (loss) per share (in thousands, except share and per share data):
Three Months Ended
Nine Months Ended
June 30, 2015
June 30, 2014
June 30, 2015
June 30, 2014
Net income (loss)
$
(8,564
)
$
3,752
$
(19,191
)
$
38,744
Less: Income allocable to unvested restricted stock
—
(43
)
—
(439
)
Income (loss) available to common shareholders
(8,564
)
3,709
(19,191
)
38,305
Reallocation of participating earnings
—
—
—
1
Income (loss) attributable to common shareholders for diluted earnings per share
$
(8,564
)
$
3,709
$
(19,191
)
$
38,306
Weighted average number of common share equivalents:
Common shares used in basic earnings (loss) per share
13,002,916
12,951,845
12,994,391
12,949,807
Common share equivalents outstanding related to stock options
—
47,962
—
50,296
Total weighted average common shares and common share equivalents used in diluted earnings (loss) per share
13,002,916
12,999,807
12,994,391
13,000,103
Earnings (loss) per share:
Basic
$
(0.66
)
$
0.29
$
(1.48
)
$
2.96
Diluted
$
(0.66
)
$
0.29
$
(1.48
)
$
2.95</t>
  </si>
  <si>
    <t>Commitments and Contingencies</t>
  </si>
  <si>
    <t>Commitments And Contingencies Disclosure [Abstract]</t>
  </si>
  <si>
    <t xml:space="preserve">11. Commitments and Contingencies The Company is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the Company’s consolidated financial position, results of operations or cash flows. </t>
  </si>
  <si>
    <t>Segment Information</t>
  </si>
  <si>
    <t>Segment Reporting [Abstract]</t>
  </si>
  <si>
    <t>12. Segment Information The Company reports and evaluates financial information for two segments: Seismic and Non-Seismic. Seismic product lines include land and marine wireless data acquisition systems, seabed reservoir characterization products and services, geophones and geophone strings, hydrophones, leader wire, connectors, telemetry cables, marine streamer retrieval and steering devices and various other products. The Non-Seismic product lines include thermal imaging products and industrial products. The following table summarizes the Company’s segment information (in thousands):
Three Months Ended
Nine Months Ended
June 30, 2015
June 30, 2014
June 30, 2015
June 30, 2014
Net revenues:
Seismic
$
13,538
$
35,377
$
51,912
$
194,307
Non-Seismic
6,098
5,209
16,548
15,916
Corporate
115
142
399
404
Total
$
19,751
$
40,728
$
68,859
$
210,627
Income (loss) from operations:
Seismic
$
(10,253
)
$
8,149
$
(23,382
)
$
66,165
Non-Seismic
971
777
2,331
1,814
Corporate
(3,169
)
(3,468
)
(9,837
)
(10,898
)
Total
$
(12,451
)
$
5,458
$
(30,888
)
$
57,081</t>
  </si>
  <si>
    <t>Income Taxes</t>
  </si>
  <si>
    <t>Income Tax Disclosure [Abstract]</t>
  </si>
  <si>
    <t>13. Income Taxes The Company’s effective tax rates for the three months ended June 30, 2015 and 2014 were (33.8)% and 29.7%, respectively. The Company’s effective tax rates for the nine months ended June 30, 2015 and 2014 were (34.6)% and 31.8%, respectively. The lower effective tax rates for each of the periods ended June 30, 2014 primarily resulted from a manufacturers’/producers’ deduction available to U.S. manufacturers.</t>
  </si>
  <si>
    <t>Significant Accounting Policies (Policies)</t>
  </si>
  <si>
    <t>Basis of Presentation</t>
  </si>
  <si>
    <t>Basis of Presentation The consolidated balance sheet of Geospace Technologies Corporation and its subsidiaries (the “Company”) at September 30, 2014 was derived from the Company’s audited consolidated financial statements at that date. The consolidated balance sheet at June 30, 2015 and the consolidated statements of operations and statements of comprehensive income (loss) for the three and nine months ended June 30, 2015 and 2014, and the consolidated statements of cash flows for the nine months ended June 30, 2015 and 2014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nine months ended June 30, 2015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4.</t>
  </si>
  <si>
    <t>Reclassifications</t>
  </si>
  <si>
    <t>Reclassifications Certain amounts previously presented in the consolidated financial statements have been reclassified to conform to the current year presentation. During the nine months ended June 30, 2015, the Company reclassified $4.2 million in deposits made for equipment purchases in the prior fiscal year from prepaid and other current assets to property, plant and equipment on its consolidated balance sheet. Such reclassification had no effect on net income (loss), stockholders’ equity or cash flows.</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intangible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t>
  </si>
  <si>
    <t>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income (loss) in stockholders’ equity. See note 2 for additional information.</t>
  </si>
  <si>
    <t>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t>
  </si>
  <si>
    <t>Impairment Review of Goodwill and Long-lived Assets</t>
  </si>
  <si>
    <t xml:space="preserve">Impairment Review of Goodwill and Long-lived Assets At June 30, 2015, the Company had $1.8 million of goodwill reflected in its consolidated balance sheet. In accordance with FASB ASC 350, “Intangibles – Goodwill and Other,” we perform goodwill impairment testing at least annually, unless indicators of impairment exist in interim periods. In recent months, business conditions in the oil and gas industry have significantly deteriorated and the market value of the Company’s stock has declined. In light of the foregoing, we concluded that it was appropriate for us to perform an interim goodwill impairment test as of June 30, 2015.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Based on the results of our step one test as of June 30, 2015, management concluded that goodwill was not impaired; however, if conditions worsen or do not recover there could be impairments in the future. In connection with our goodwill impairment test, management also reviewed the recoverability of the carrying value of the Company’s rental equipment and property, plant and equipment based on future undiscounted cash flows and determined that no such impairment of these assets was necessary at June 30, 2015. </t>
  </si>
  <si>
    <t>Revenue Recognition</t>
  </si>
  <si>
    <t>Revenue Recognition – Products and Services The Company primarily derives revenue from the sale of its manufactured products, including revenues derived from the sale of its manufactured rental equipment. In addition, the Company generates revenue from the short-term rental under operating leases of its manufactured products. Except for revenues recognized using the percentage-of-completion method discussed below, the Company recognizes revenue from product sales, including the sale of used rental equipment, when (i) title passes to the customer, (ii) the customer assumes the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s as earned over the rental period. Rentals of the Company’s equipment generally range from daily rentals to rental periods of up to six months or longer. Revenues from engineering services are recognized as services are rendered over the duration of a project, or as billed on a per hour basis. Field service revenues are recognized when services are rendered and are generally priced on a per day rate. Revenue Recognition – Percentage of Completion The Company utilizes the percentage-of-completion method (the “POC Method”) to recognize revenues and costs on contracts having the following characteristics:
·
the order/contract requires significant custom designs for customer specific applications;
·
the product design requires significant engineering efforts;
·
the order/contract requires the customer to make progress payments during the contract term; and
·
the order/contract requires at least 90 days of engineering and manufacturing effort. 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 The Company analyzes a variety of indicators to determine manufacturing progress, including actual costs incurred to date compared to total estimated costs and actual quantities produced to date compared to total contract quantities. Cost of sales includes direct contract costs, such as materials and labor, and indirect costs that are attributable to a contract’s production activity. The timing of when the Company invoices its customer is dependent upon the completion of certain production milestones as defined in the contract. Cumulative contract costs and estimated earnings to date in excess of cumulative billings are reported as a current asset on the consolidated balance sheet as “costs and estimated earnings in excess of billings.” Cumulative billings in excess of cumulative costs and estimated earnings are reported as a current liability on the consolidated balance sheet as “billings in excess of costs and estimated earnings.” Any uncollected billed revenue, including contract retentions, is included in “trade accounts receivable, net.” The Company has no contracts accounted for under the POC Method at June 30, 2015 and September 30, 2014.</t>
  </si>
  <si>
    <t>Research and Development Costs</t>
  </si>
  <si>
    <t>Research and Development Costs The Company expenses research and development costs as incurred. Research and development costs include salaries, employee benefit costs, department supplies, direct project costs and other related costs.</t>
  </si>
  <si>
    <t>Product Warranties</t>
  </si>
  <si>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Balance at October 1, 2014
$
951
Accruals for warranties issued during the period
2,334
Settlements made (in cash or in kind) during the period
(1,126
)
Balance at June 30, 2015
$
2,159</t>
  </si>
  <si>
    <t>Recent Accounting Pronouncements</t>
  </si>
  <si>
    <t>Recent Accounting Pronouncements In August 2014, the FASB issued ASU 2014-15, “Presentation of Financial Statements-Going Concern”,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The Company is currently assessing the impact of this ASU on its consolidated financial statements. In May 2014, the FASB issued ASU 2014-09 “Revenue from Contracts with Customer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7, including interim periods within that reporting period. Early application is not permitted. The standard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t>
  </si>
  <si>
    <t>Significant Accounting Policies (Tables)</t>
  </si>
  <si>
    <t>Changes in Warranty Reserve</t>
  </si>
  <si>
    <t>Changes in the warranty reserve are reflected in the following table (in thousands):
Balance at October 1, 2014
$
951
Accruals for warranties issued during the period
2,334
Settlements made (in cash or in kind) during the period
(1,126
)
Balance at June 30, 2015
$
2,159</t>
  </si>
  <si>
    <t>Short-term Investments (Tables)</t>
  </si>
  <si>
    <t>As of June 30, 2015 (in thousands)
Amortized
Unrealized
Unrealized
Estimated
Cost
Gains
Losses
Fair Value
Short-term investments:
Corporate
$
16,170
$
-
$
(18
)
$
16,152
Government
3,459
-
(1
)
3,458
Total
$
19,629
$
-
$
(19
)
$
19,610
As of September 30, 2014 (in thousands)
Amortized
Unrealized
Unrealized
Estimated
Cost
Gains
Losses
Fair Value
Short-term investments:
Corporate
$
14,262
$
-
$
(27
)
$
14,235
Government
5,638
-
(12
)
5,626
Total
$
19,900
$
-
$
(39
)
$
19,861</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June 30, 2015
September 30, 2014
Foreign Currency Exchange Contract
Prepaid Expenses and Other Current Assets
$
28
$
795</t>
  </si>
  <si>
    <t>Company's Derivatives on Consolidated Financial Statements of Operations</t>
  </si>
  <si>
    <t>The following table summarizes the impact of the Company’s derivatives on the consolidated statements of operations for the three and nine month periods ended June 30, 2015 and 2014 (in thousands):
Three Months Ended
Nine Months Ended
June 30
June 30
Derivative Instrument
Location of Gain (Loss)
2015
2014
2015
2014
Foreign Currency Exchange Contract
Other Income (Expense)
$
(393
)
$
(1,003
)
$
2,555
$
1,114</t>
  </si>
  <si>
    <t>Fair Value of Financial Instruments (Tables)</t>
  </si>
  <si>
    <t>Fair Value Measurement of Company's Short-term Investments and Derivative Instruments</t>
  </si>
  <si>
    <t>The fair value measurement of the Company’s short-term investments and derivative instruments was determined using the following inputs (in thousands):
As of June 30, 2015
Quoted Prices in
Significant
Active Markets for
Other
Significant
Identical Assets
Observable
Unobservable
Total
(Level 1)
(Level 2)
(Level 3)
Short-term investments:
Corporate bonds
$
16,152
$
16,152
$
—
$
—
Government bonds
3,458
3,458
—
—
Foreign currency forward contract
28
—
28
—
Total
$
19,638
$
19,610
$
28
$
—
As of September 30, 2014
Quoted Prices in
Significant
Active Markets for
Other
Significant
Identical Assets
Observable
Unobservable
Total
(Level 1)
(Level 2)
(Level 3)
Short-term investments:
Corporate bonds
$
14,235
$
14,235
$
—
$
—
Government bonds
5,626
5,626
—
—
Foreign currency forward contract
795
—
795
—
Total
$
20,656
$
19,861
$
795
$
—</t>
  </si>
  <si>
    <t>Accounts and Notes Receivable (Tables)</t>
  </si>
  <si>
    <t>Current Trade Accounts Receivable</t>
  </si>
  <si>
    <t>Current trade accounts are reflected in the following table (in thousands):
June 30, 2015
September 30, 2014
Trade accounts receivable
$
15,254
$
25,727
Allowance for doubtful accounts
(1,915
)
(1,125
)
$
13,339
$
24,602</t>
  </si>
  <si>
    <t>Notes Receivable</t>
  </si>
  <si>
    <t>Notes receivable, net are reflected in the following table (in thousands):
June 30, 2015
September 30, 2014
Notes receivable
$
5,581
$
3,814
Allowance for doubtful notes
—
—
5,581
3,814
Less current portion
4,504
3,786
Non-current notes receivable
$
1,077
$
28</t>
  </si>
  <si>
    <t>Inventories (Tables)</t>
  </si>
  <si>
    <t>Inventories consist of the following (in thousands):
June 30, 2015
September 30, 2014
Finished goods
$
54,403
$
42,473
Work-in-process
8,647
28,582
Raw materials
77,789
82,599
Obsolescence reserve
(9,452
)
(7,764
)
$
131,387
$
145,890</t>
  </si>
  <si>
    <t>Accumulated Other Comprehensive Loss (Tables)</t>
  </si>
  <si>
    <t xml:space="preserve">Accumulated other comprehensive loss consisted of the following (in thousands):
Unrealized
Foreign
Losses on
Currency
Available-for-
Translation
Sale Securities
Adjustments
Total
Balance at September 30, 2014
$
(26
)
$
(2,470
)
$
(2,496
)
Change in unrealized losses on available-for-sale securities (net of tax)
13
—
13
Foreign currency translation adjustments
—
(3,426
)
(3,426
)
Balance at June 30, 2015
$
(13
)
$
(5,896
)
$
(5,909
) </t>
  </si>
  <si>
    <t>Earnings (Loss) Per Common Share (Tables)</t>
  </si>
  <si>
    <t>Calculation of net earnings (loss) and weighted average common shares and common equivalent shares outstanding for computation of earnings (loss) per share</t>
  </si>
  <si>
    <t>The following table summarizes the calculation of net earnings (loss) and weighted average common shares and common equivalent shares outstanding for purposes of the computation of earnings (loss) per share (in thousands, except share and per share data):
Three Months Ended
Nine Months Ended
June 30, 2015
June 30, 2014
June 30, 2015
June 30, 2014
Net income (loss)
$
(8,564
)
$
3,752
$
(19,191
)
$
38,744
Less: Income allocable to unvested restricted stock
—
(43
)
—
(439
)
Income (loss) available to common shareholders
(8,564
)
3,709
(19,191
)
38,305
Reallocation of participating earnings
—
—
—
1
Income (loss) attributable to common shareholders for diluted earnings per share
$
(8,564
)
$
3,709
$
(19,191
)
$
38,306
Weighted average number of common share equivalents:
Common shares used in basic earnings (loss) per share
13,002,916
12,951,845
12,994,391
12,949,807
Common share equivalents outstanding related to stock options
—
47,962
—
50,296
Total weighted average common shares and common share equivalents used in diluted earnings (loss) per share
13,002,916
12,999,807
12,994,391
13,000,103
Earnings (loss) per share:
Basic
$
(0.66
)
$
0.29
$
(1.48
)
$
2.96
Diluted
$
(0.66
)
$
0.29
$
(1.48
)
$
2.95</t>
  </si>
  <si>
    <t>Segment Information (Tables)</t>
  </si>
  <si>
    <t>Summary of Company's Segment Information</t>
  </si>
  <si>
    <t>The following table summarizes the Company’s segment information (in thousands):
Three Months Ended
Nine Months Ended
June 30, 2015
June 30, 2014
June 30, 2015
June 30, 2014
Net revenues:
Seismic
$
13,538
$
35,377
$
51,912
$
194,307
Non-Seismic
6,098
5,209
16,548
15,916
Corporate
115
142
399
404
Total
$
19,751
$
40,728
$
68,859
$
210,627
Income (loss) from operations:
Seismic
$
(10,253
)
$
8,149
$
(23,382
)
$
66,165
Non-Seismic
971
777
2,331
1,814
Corporate
(3,169
)
(3,468
)
(9,837
)
(10,898
)
Total
$
(12,451
)
$
5,458
$
(30,888
)
$
57,081</t>
  </si>
  <si>
    <t>Significant Accounting Policies - Additional Information (Details) - USD ($)</t>
  </si>
  <si>
    <t>6 Months Ended</t>
  </si>
  <si>
    <t>Dec. 31, 2014</t>
  </si>
  <si>
    <t>Mar. 31, 2015</t>
  </si>
  <si>
    <t>Reclassification of prior year deposit made for equipment from prepaid and other current assets to property, plant and equipment</t>
  </si>
  <si>
    <t>Impairment of property plant and equipment</t>
  </si>
  <si>
    <t>Changes in Warranty Reserve (Details) $ in Thousands</t>
  </si>
  <si>
    <t>Jun. 30, 2015USD ($)</t>
  </si>
  <si>
    <t>Changes in product warranty reserve</t>
  </si>
  <si>
    <t>Balance at the beginning of the period</t>
  </si>
  <si>
    <t>Accruals for warranties issued during the period</t>
  </si>
  <si>
    <t>Settlements made (in cash or in kind) during the period</t>
  </si>
  <si>
    <t>Balance at the end of the period</t>
  </si>
  <si>
    <t>Short-term Investments (Details) - USD ($) $ in Thousands</t>
  </si>
  <si>
    <t>Schedule Of Available For Sale Securities [Line Items]</t>
  </si>
  <si>
    <t>Short-term Investments, Amortized Cost</t>
  </si>
  <si>
    <t>Short-term Investments, Unrealized Losses</t>
  </si>
  <si>
    <t>Short-term Investments, Estimated Fair Value</t>
  </si>
  <si>
    <t>Corporate</t>
  </si>
  <si>
    <t>Government</t>
  </si>
  <si>
    <t>Short-term Investments - Additional Information (Details) - USD ($)</t>
  </si>
  <si>
    <t>12 Months Ended</t>
  </si>
  <si>
    <t>Short Term Investments [Abstract]</t>
  </si>
  <si>
    <t>Available-for-sale Securities, Change in Net Unrealized Holding Gain (Loss), Net of Tax</t>
  </si>
  <si>
    <t>Derivative Financial Instruments - Additional Information (Details) - USD ($)</t>
  </si>
  <si>
    <t>Canadian Dollar Forward Contract</t>
  </si>
  <si>
    <t>Derivative Financial Instruments [Line Items]</t>
  </si>
  <si>
    <t>Foreign currency forward contract to hedge</t>
  </si>
  <si>
    <t>Foreign currency forward contract term</t>
  </si>
  <si>
    <t>90 days</t>
  </si>
  <si>
    <t>Accrued unrealized foreign exchange gain</t>
  </si>
  <si>
    <t>Canadian Subsidiary</t>
  </si>
  <si>
    <t>Denominated intercompany accounts payable</t>
  </si>
  <si>
    <t>Canadian Subsidiary | Short-term nature</t>
  </si>
  <si>
    <t>Canadian Subsidiary | Long-term nature</t>
  </si>
  <si>
    <t>Gross Fair Value of all Derivative Instruments (Details) - USD ($) $ in Thousands</t>
  </si>
  <si>
    <t>Foreign Currency Forward Contract | Prepaid Expenses and Other Current Assets</t>
  </si>
  <si>
    <t>Derivatives Fair Value [Line Items]</t>
  </si>
  <si>
    <t>Derivative Assets</t>
  </si>
  <si>
    <t>Company's Derivatives on Consolidated Financial Statements of Operations (Details) - USD ($) $ in Thousands</t>
  </si>
  <si>
    <t>Foreign Currency Forward Contract | Other Income (Expense)</t>
  </si>
  <si>
    <t>Fair Value Assets And Liabilities Measured On Recurring And Nonrecurring Basis [Line Items]</t>
  </si>
  <si>
    <t>Amount of (Loss) Gain Recognized in Income</t>
  </si>
  <si>
    <t>Fair Value Measurement of Company's Short-term Investments and Derivative Instruments (Details) - USD ($) $ in Thousands</t>
  </si>
  <si>
    <t>Fair Value, Measurements, Recurring</t>
  </si>
  <si>
    <t>Total</t>
  </si>
  <si>
    <t>Fair Value, Measurements, Recurring | Corporate bonds</t>
  </si>
  <si>
    <t>Fair Value, Measurements, Recurring | Government bonds</t>
  </si>
  <si>
    <t>Fair Value, Measurements, Recurring | Canadian Dollar Forward Contract</t>
  </si>
  <si>
    <t>Net Derivatives</t>
  </si>
  <si>
    <t>Fair Value, Measurements, Recurring | Quoted Prices in Active Markets for Identical Assets (Level 1)</t>
  </si>
  <si>
    <t>Fair Value, Measurements, Recurring | Quoted Prices in Active Markets for Identical Assets (Level 1) | Corporate bonds</t>
  </si>
  <si>
    <t>Fair Value, Measurements, Recurring | Quoted Prices in Active Markets for Identical Assets (Level 1) | Government bonds</t>
  </si>
  <si>
    <t>Fair Value, Measurements, Recurring | Significant Other Observable (Level 2)</t>
  </si>
  <si>
    <t>Fair Value, Measurements, Recurring | Significant Other Observable (Level 2) | Canadian Dollar Forward Contract</t>
  </si>
  <si>
    <t>Current Trade Accounts Receivable (Details) - USD ($) $ in Thousands</t>
  </si>
  <si>
    <t>Current trade accounts receivable</t>
  </si>
  <si>
    <t>Trade accounts receivable</t>
  </si>
  <si>
    <t>Allowance for doubtful accounts</t>
  </si>
  <si>
    <t>Total current trade accounts receivable</t>
  </si>
  <si>
    <t>Notes Receivable (Details) - USD ($) $ in Thousands</t>
  </si>
  <si>
    <t>Accounts Receivable Net [Abstract]</t>
  </si>
  <si>
    <t>Notes receivable</t>
  </si>
  <si>
    <t>Less current portion</t>
  </si>
  <si>
    <t>Accounts and Notes Receivables - Additional Information (Details) $ in Millions</t>
  </si>
  <si>
    <t>Decrease in notes receivables</t>
  </si>
  <si>
    <t>Inventories (Details) - USD ($) $ in Thousands</t>
  </si>
  <si>
    <t>Finished goods</t>
  </si>
  <si>
    <t>Work-in-process</t>
  </si>
  <si>
    <t>Raw materials</t>
  </si>
  <si>
    <t>Obsolescence reserve</t>
  </si>
  <si>
    <t>Inventories - Additional Information (Details) - USD ($) $ in Millions</t>
  </si>
  <si>
    <t>Inventories transferred to rental equipment</t>
  </si>
  <si>
    <t>Raw materials include semi-finished goods and component parts</t>
  </si>
  <si>
    <t>Long-Term Debt - Additional Information (Details) - Frost Bank Credit Agreement - USD ($)</t>
  </si>
  <si>
    <t>May. 04, 2015</t>
  </si>
  <si>
    <t>Sep. 27, 2013</t>
  </si>
  <si>
    <t>Long-Term Debt [Abstract]</t>
  </si>
  <si>
    <t>Total long-term debt outstanding</t>
  </si>
  <si>
    <t>Line of credit borrowing capacity</t>
  </si>
  <si>
    <t>Credit agreement borrowing availability</t>
  </si>
  <si>
    <t>Credit agreement expiration date</t>
  </si>
  <si>
    <t>May 4,
		2018</t>
  </si>
  <si>
    <t>Certain Accounts Receivable</t>
  </si>
  <si>
    <t>Borrowing base as percentage of assets</t>
  </si>
  <si>
    <t>80.00%</t>
  </si>
  <si>
    <t>Certain Notes Receivable</t>
  </si>
  <si>
    <t>50.00%</t>
  </si>
  <si>
    <t>Maximum amount of borrowing base as percentage of assets</t>
  </si>
  <si>
    <t>Certain Inventories</t>
  </si>
  <si>
    <t>25.00%</t>
  </si>
  <si>
    <t>Prime Rate</t>
  </si>
  <si>
    <t>Marginal interest rate</t>
  </si>
  <si>
    <t>3.25%</t>
  </si>
  <si>
    <t>New Agreement</t>
  </si>
  <si>
    <t>Credit agreement date</t>
  </si>
  <si>
    <t>Mar. 2,
		2011</t>
  </si>
  <si>
    <t>Line of Credit | Minimum | LIBOR</t>
  </si>
  <si>
    <t>2.50%</t>
  </si>
  <si>
    <t>Line of Credit | Maximum | LIBOR</t>
  </si>
  <si>
    <t>Standby Letters of Credit</t>
  </si>
  <si>
    <t>Standby letters of credit outstanding</t>
  </si>
  <si>
    <t>Accumulated Other Comprehensive Loss (Details) - USD ($) $ in Thousands</t>
  </si>
  <si>
    <t>Accumulated other comprehensive income (loss)</t>
  </si>
  <si>
    <t>Change in unrealized losses on available-for-sale securities (net of tax)</t>
  </si>
  <si>
    <t>Foreign currency translation adjustments</t>
  </si>
  <si>
    <t>Unrealized Losses on Available-for-Sale Securities</t>
  </si>
  <si>
    <t>Foreign Currency Translation Adjustments</t>
  </si>
  <si>
    <t>Stock-Based Compensation - Additional Information (Details) - Restricted Stock - USD ($) $ / shares in Units, $ in Millions</t>
  </si>
  <si>
    <t>Nov. 21, 2013</t>
  </si>
  <si>
    <t>Share Based Compensation Arrangement By Share Based Payment Award [Line Items]</t>
  </si>
  <si>
    <t>Unrecognized compensation expense</t>
  </si>
  <si>
    <t>Expected period for recognition of unrecognized compensation expense</t>
  </si>
  <si>
    <t>2 years 6 months</t>
  </si>
  <si>
    <t>1997 Key Employee Stock Option Plan Member</t>
  </si>
  <si>
    <t>Restricted shares issued</t>
  </si>
  <si>
    <t>Fair value of the Company’s common stock on the date of grant</t>
  </si>
  <si>
    <t>4 years</t>
  </si>
  <si>
    <t>2014 Long Term Incentive Plan Member</t>
  </si>
  <si>
    <t>Earnings (Loss) Per Common Share - Additional Information (Details)</t>
  </si>
  <si>
    <t>Split of common stock ratio</t>
  </si>
  <si>
    <t>Calculation of Weighted Average Common Shares and Common Equivalent Shares Outstanding (Details) - USD ($) $ / shares in Units, $ in Thousands</t>
  </si>
  <si>
    <t>Less: Income allocable to unvested restricted stock</t>
  </si>
  <si>
    <t>Income (loss) available to common shareholders</t>
  </si>
  <si>
    <t>Reallocation of participating earnings</t>
  </si>
  <si>
    <t>Income (loss) attributable to common shareholders for diluted earnings per share</t>
  </si>
  <si>
    <t>Weighted average number of common share equivalents:</t>
  </si>
  <si>
    <t>Common shares used in basic earnings (loss) per share</t>
  </si>
  <si>
    <t>Common share equivalents outstanding related to stock options</t>
  </si>
  <si>
    <t>Total weighted average common shares and common share equivalents used in diluted earnings (loss) per share</t>
  </si>
  <si>
    <t>Basic</t>
  </si>
  <si>
    <t>Diluted</t>
  </si>
  <si>
    <t>Segment Information - Additional Information (Details)</t>
  </si>
  <si>
    <t>Jun. 30, 2015Segment</t>
  </si>
  <si>
    <t>Number of reportable segments</t>
  </si>
  <si>
    <t>Summary of Company's Segment Information (Details) - USD ($) $ in Thousands</t>
  </si>
  <si>
    <t>Segment Reporting Information [Line Items]</t>
  </si>
  <si>
    <t>Net Revenues</t>
  </si>
  <si>
    <t>Corporate, Non-Segment</t>
  </si>
  <si>
    <t>Seismic | Operating Segments</t>
  </si>
  <si>
    <t>Non-Seismic | Operating Segments</t>
  </si>
  <si>
    <t>Income Taxes - Additional Information (Details)</t>
  </si>
  <si>
    <t>Company's effective tax rates</t>
  </si>
  <si>
    <t>(33.80%)</t>
  </si>
  <si>
    <t>29.70%</t>
  </si>
  <si>
    <t>(34.60%)</t>
  </si>
  <si>
    <t>31.8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01115</v>
      </c>
    </row>
    <row r="12" spans="1:3">
      <c t="s" r="A12" s="4">
        <v>19</v>
      </c>
      <c t="s" r="B12" s="4">
        <v>20</v>
      </c>
    </row>
    <row r="13" spans="1:3">
      <c t="s" r="A13" s="4">
        <v>21</v>
      </c>
      <c t="s" r="B13" s="4">
        <v>22</v>
      </c>
    </row>
    <row r="14" spans="1:3">
      <c t="s" r="A14" s="4">
        <v>23</v>
      </c>
      <c t="n" r="C14" s="5">
        <v>13147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1</v>
      </c>
      <c t="s" r="B1" s="2">
        <v>1</v>
      </c>
    </row>
    <row r="2" spans="1:2">
      <c t="s" r="B2" s="2">
        <v>2</v>
      </c>
    </row>
    <row r="3" spans="1:2">
      <c t="s" r="A3" s="3">
        <v>148</v>
      </c>
    </row>
    <row r="4" spans="1:2">
      <c t="s" r="A4" s="4">
        <v>111</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34</v>
      </c>
    </row>
    <row r="4" spans="1:2">
      <c t="s" r="A4" s="4">
        <v>172</v>
      </c>
      <c t="s" r="B4" s="4">
        <v>173</v>
      </c>
    </row>
    <row r="5" spans="1:2">
      <c t="s" r="A5" s="4">
        <v>174</v>
      </c>
      <c t="s" r="B5" s="4">
        <v>175</v>
      </c>
    </row>
    <row r="6" spans="1:2">
      <c t="s" r="A6" s="4">
        <v>176</v>
      </c>
      <c t="s" r="B6" s="4">
        <v>177</v>
      </c>
    </row>
    <row r="7" spans="1:2">
      <c t="s" r="A7" s="4">
        <v>178</v>
      </c>
      <c t="s" r="B7" s="4">
        <v>179</v>
      </c>
    </row>
    <row r="8" spans="1:2">
      <c t="s" r="A8" s="4">
        <v>136</v>
      </c>
      <c t="s" r="B8" s="4">
        <v>180</v>
      </c>
    </row>
    <row r="9" spans="1:2">
      <c t="s" r="A9" s="4">
        <v>111</v>
      </c>
      <c t="s" r="B9" s="4">
        <v>181</v>
      </c>
    </row>
    <row r="10" spans="1:2">
      <c t="s" r="A10" s="4">
        <v>182</v>
      </c>
      <c t="s" r="B10" s="4">
        <v>183</v>
      </c>
    </row>
    <row r="11" spans="1:2">
      <c t="s" r="A11" s="4">
        <v>184</v>
      </c>
      <c t="s" r="B11" s="4">
        <v>185</v>
      </c>
    </row>
    <row r="12" spans="1:2">
      <c t="s" r="A12" s="4">
        <v>186</v>
      </c>
      <c t="s" r="B12" s="4">
        <v>187</v>
      </c>
    </row>
    <row r="13" spans="1:2">
      <c t="s" r="A13" s="4">
        <v>188</v>
      </c>
      <c t="s" r="B13" s="4">
        <v>189</v>
      </c>
    </row>
    <row r="14" spans="1:2">
      <c t="s" r="A14" s="4">
        <v>190</v>
      </c>
      <c t="s" r="B1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4</v>
      </c>
      <c t="s" r="B1" s="2">
        <v>2</v>
      </c>
      <c t="s" r="C1" s="2">
        <v>25</v>
      </c>
    </row>
    <row r="2" spans="1:3">
      <c t="s" r="A2" s="3">
        <v>26</v>
      </c>
    </row>
    <row r="3" spans="1:3">
      <c t="s" r="A3" s="4">
        <v>27</v>
      </c>
      <c t="n" r="B3" s="7">
        <v>25606</v>
      </c>
      <c t="n" r="C3" s="7">
        <v>33357</v>
      </c>
    </row>
    <row r="4" spans="1:3">
      <c t="s" r="A4" s="4">
        <v>28</v>
      </c>
      <c t="n" r="B4" s="5">
        <v>19610</v>
      </c>
      <c t="n" r="C4" s="5">
        <v>19861</v>
      </c>
    </row>
    <row r="5" spans="1:3">
      <c t="s" r="A5" s="4">
        <v>29</v>
      </c>
      <c t="n" r="B5" s="5">
        <v>13339</v>
      </c>
      <c t="n" r="C5" s="5">
        <v>24602</v>
      </c>
    </row>
    <row r="6" spans="1:3">
      <c t="s" r="A6" s="4">
        <v>30</v>
      </c>
      <c t="n" r="B6" s="5">
        <v>4504</v>
      </c>
      <c t="n" r="C6" s="5">
        <v>3786</v>
      </c>
    </row>
    <row r="7" spans="1:3">
      <c t="s" r="A7" s="4">
        <v>31</v>
      </c>
      <c t="n" r="B7" s="5">
        <v>9399</v>
      </c>
      <c t="n" r="C7" s="5">
        <v>2570</v>
      </c>
    </row>
    <row r="8" spans="1:3">
      <c t="s" r="A8" s="4">
        <v>32</v>
      </c>
      <c t="n" r="B8" s="5">
        <v>131387</v>
      </c>
      <c t="n" r="C8" s="5">
        <v>145890</v>
      </c>
    </row>
    <row r="9" spans="1:3">
      <c t="s" r="A9" s="4">
        <v>33</v>
      </c>
      <c t="n" r="B9" s="5">
        <v>8320</v>
      </c>
      <c t="n" r="C9" s="5">
        <v>7244</v>
      </c>
    </row>
    <row r="10" spans="1:3">
      <c t="s" r="A10" s="4">
        <v>34</v>
      </c>
      <c t="n" r="B10" s="5">
        <v>3018</v>
      </c>
      <c t="n" r="C10" s="5">
        <v>6698</v>
      </c>
    </row>
    <row r="11" spans="1:3">
      <c t="s" r="A11" s="4">
        <v>35</v>
      </c>
      <c t="n" r="B11" s="5">
        <v>215183</v>
      </c>
      <c t="n" r="C11" s="5">
        <v>244008</v>
      </c>
    </row>
    <row r="12" spans="1:3">
      <c t="s" r="A12" s="4">
        <v>36</v>
      </c>
      <c t="n" r="B12" s="5">
        <v>48789</v>
      </c>
      <c t="n" r="C12" s="5">
        <v>53873</v>
      </c>
    </row>
    <row r="13" spans="1:3">
      <c t="s" r="A13" s="4">
        <v>37</v>
      </c>
      <c t="n" r="B13" s="5">
        <v>50445</v>
      </c>
      <c t="n" r="C13" s="5">
        <v>49205</v>
      </c>
    </row>
    <row r="14" spans="1:3">
      <c t="s" r="A14" s="4">
        <v>38</v>
      </c>
      <c t="n" r="B14" s="5">
        <v>1843</v>
      </c>
      <c t="n" r="C14" s="5">
        <v>1843</v>
      </c>
    </row>
    <row r="15" spans="1:3">
      <c t="s" r="A15" s="4">
        <v>39</v>
      </c>
      <c t="n" r="B15" s="5">
        <v>1202</v>
      </c>
      <c t="n" r="C15" s="5">
        <v>75</v>
      </c>
    </row>
    <row r="16" spans="1:3">
      <c t="s" r="A16" s="4">
        <v>40</v>
      </c>
      <c t="n" r="B16" s="5">
        <v>1077</v>
      </c>
      <c t="n" r="C16" s="5">
        <v>28</v>
      </c>
    </row>
    <row r="17" spans="1:3">
      <c t="s" r="A17" s="4">
        <v>41</v>
      </c>
      <c t="n" r="B17" s="5">
        <v>4515</v>
      </c>
      <c t="n" r="C17" s="5">
        <v>5848</v>
      </c>
    </row>
    <row r="18" spans="1:3">
      <c t="s" r="A18" s="4">
        <v>42</v>
      </c>
      <c t="n" r="B18" s="5">
        <v>97</v>
      </c>
      <c t="n" r="C18" s="5">
        <v>106</v>
      </c>
    </row>
    <row r="19" spans="1:3">
      <c t="s" r="A19" s="4">
        <v>43</v>
      </c>
      <c t="n" r="B19" s="5">
        <v>323151</v>
      </c>
      <c t="n" r="C19" s="5">
        <v>354986</v>
      </c>
    </row>
    <row r="20" spans="1:3">
      <c t="s" r="A20" s="3">
        <v>44</v>
      </c>
    </row>
    <row r="21" spans="1:3">
      <c t="s" r="A21" s="4">
        <v>45</v>
      </c>
      <c t="n" r="B21" s="5">
        <v>3114</v>
      </c>
      <c t="n" r="C21" s="5">
        <v>4964</v>
      </c>
    </row>
    <row r="22" spans="1:3">
      <c t="s" r="A22" s="4">
        <v>46</v>
      </c>
      <c t="n" r="B22" s="5">
        <v>9559</v>
      </c>
      <c t="n" r="C22" s="5">
        <v>14590</v>
      </c>
    </row>
    <row r="23" spans="1:3">
      <c t="s" r="A23" s="4">
        <v>47</v>
      </c>
      <c t="n" r="B23" s="5">
        <v>312</v>
      </c>
      <c t="n" r="C23" s="5">
        <v>3752</v>
      </c>
    </row>
    <row r="24" spans="1:3">
      <c t="s" r="A24" s="4">
        <v>48</v>
      </c>
      <c t="n" r="B24" s="5">
        <v>41</v>
      </c>
      <c t="n" r="C24" s="5">
        <v>23</v>
      </c>
    </row>
    <row r="25" spans="1:3">
      <c t="s" r="A25" s="4">
        <v>49</v>
      </c>
      <c t="n" r="C25" s="5">
        <v>22</v>
      </c>
    </row>
    <row r="26" spans="1:3">
      <c t="s" r="A26" s="4">
        <v>50</v>
      </c>
      <c t="n" r="B26" s="5">
        <v>13026</v>
      </c>
      <c t="n" r="C26" s="5">
        <v>23351</v>
      </c>
    </row>
    <row r="27" spans="1:3">
      <c t="s" r="A27" s="4">
        <v>51</v>
      </c>
      <c t="n" r="B27" s="5">
        <v>1102</v>
      </c>
      <c t="n" r="C27" s="5">
        <v>2377</v>
      </c>
    </row>
    <row r="28" spans="1:3">
      <c t="s" r="A28" s="4">
        <v>52</v>
      </c>
      <c t="n" r="B28" s="7">
        <v>14128</v>
      </c>
      <c t="n" r="C28" s="7">
        <v>25728</v>
      </c>
    </row>
    <row r="29" spans="1:3">
      <c t="s" r="A29" s="4">
        <v>53</v>
      </c>
    </row>
    <row r="30" spans="1:3">
      <c t="s" r="A30" s="3">
        <v>54</v>
      </c>
    </row>
    <row r="31" spans="1:3">
      <c t="s" r="A31" s="4">
        <v>55</v>
      </c>
    </row>
    <row r="32" spans="1:3">
      <c t="s" r="A32" s="4">
        <v>56</v>
      </c>
      <c t="n" r="B32" s="7">
        <v>131</v>
      </c>
      <c t="n" r="C32" s="7">
        <v>131</v>
      </c>
    </row>
    <row r="33" spans="1:3">
      <c t="s" r="A33" s="4">
        <v>57</v>
      </c>
      <c t="n" r="B33" s="5">
        <v>73073</v>
      </c>
      <c t="n" r="C33" s="5">
        <v>70704</v>
      </c>
    </row>
    <row r="34" spans="1:3">
      <c t="s" r="A34" s="4">
        <v>58</v>
      </c>
      <c t="n" r="B34" s="5">
        <v>241728</v>
      </c>
      <c t="n" r="C34" s="5">
        <v>260919</v>
      </c>
    </row>
    <row r="35" spans="1:3">
      <c t="s" r="A35" s="4">
        <v>59</v>
      </c>
      <c t="n" r="B35" s="5">
        <v>-5909</v>
      </c>
      <c t="n" r="C35" s="5">
        <v>-2496</v>
      </c>
    </row>
    <row r="36" spans="1:3">
      <c t="s" r="A36" s="4">
        <v>60</v>
      </c>
      <c t="n" r="B36" s="5">
        <v>309023</v>
      </c>
      <c t="n" r="C36" s="5">
        <v>329258</v>
      </c>
    </row>
    <row r="37" spans="1:3">
      <c t="s" r="A37" s="4">
        <v>61</v>
      </c>
      <c t="n" r="B37" s="7">
        <v>323151</v>
      </c>
      <c t="n" r="C37" s="7">
        <v>354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34</v>
      </c>
    </row>
    <row r="4" spans="1:2">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37</v>
      </c>
    </row>
    <row r="4" spans="1:2">
      <c t="s" r="A4" s="4">
        <v>136</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197</v>
      </c>
      <c t="s" r="B1" s="2">
        <v>1</v>
      </c>
    </row>
    <row r="2" spans="1:2">
      <c t="s" r="B2" s="2">
        <v>2</v>
      </c>
    </row>
    <row r="3" spans="1:2">
      <c t="s" r="A3" s="3">
        <v>140</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3</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05</v>
      </c>
      <c t="s" r="B1" s="2">
        <v>1</v>
      </c>
    </row>
    <row r="2" spans="1:2">
      <c t="s" r="B2" s="2">
        <v>2</v>
      </c>
    </row>
    <row r="3" spans="1:2">
      <c t="s" r="A3" s="3">
        <v>146</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2</v>
      </c>
    </row>
    <row r="3" spans="1:2">
      <c t="s" r="A3" s="3">
        <v>148</v>
      </c>
    </row>
    <row r="4" spans="1:2">
      <c t="s" r="A4" s="4">
        <v>111</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2</v>
      </c>
      <c t="s" r="B1" s="2">
        <v>1</v>
      </c>
    </row>
    <row r="2" spans="1:2">
      <c t="s" r="B2" s="2">
        <v>2</v>
      </c>
    </row>
    <row r="3" spans="1:2">
      <c t="s" r="A3" s="3">
        <v>154</v>
      </c>
    </row>
    <row r="4" spans="1:2">
      <c t="s" r="A4" s="4">
        <v>153</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60</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166</v>
      </c>
    </row>
    <row r="4" spans="1:2">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220</v>
      </c>
      <c t="s" r="B1" s="2">
        <v>63</v>
      </c>
      <c t="s" r="C1" s="2">
        <v>221</v>
      </c>
      <c t="s" r="D1" s="2">
        <v>1</v>
      </c>
    </row>
    <row r="2" spans="1:5">
      <c t="s" r="B2" s="2">
        <v>222</v>
      </c>
      <c t="s" r="C2" s="2">
        <v>223</v>
      </c>
      <c t="s" r="D2" s="2">
        <v>2</v>
      </c>
      <c t="s" r="E2" s="2">
        <v>25</v>
      </c>
    </row>
    <row r="3" spans="1:5">
      <c t="s" r="A3" s="3">
        <v>134</v>
      </c>
    </row>
    <row r="4" spans="1:5">
      <c t="s" r="A4" s="4">
        <v>224</v>
      </c>
      <c t="n" r="D4" s="7">
        <v>4200000</v>
      </c>
    </row>
    <row r="5" spans="1:5">
      <c t="s" r="A5" s="4">
        <v>38</v>
      </c>
      <c t="n" r="D5" s="5">
        <v>1843000</v>
      </c>
      <c t="n" r="E5" s="7">
        <v>1843000</v>
      </c>
    </row>
    <row r="6" spans="1:5">
      <c t="s" r="A6" s="4">
        <v>225</v>
      </c>
      <c t="n" r="B6" s="7">
        <v>0</v>
      </c>
      <c t="n" r="C6" s="7">
        <v>0</v>
      </c>
      <c t="n" r="D6"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19751</v>
      </c>
      <c t="n" r="C4" s="7">
        <v>40728</v>
      </c>
      <c t="n" r="D4" s="7">
        <v>68859</v>
      </c>
      <c t="n" r="E4" s="7">
        <v>210627</v>
      </c>
    </row>
    <row r="5" spans="1:5">
      <c t="s" r="A5" s="3">
        <v>67</v>
      </c>
    </row>
    <row r="6" spans="1:5">
      <c t="s" r="A6" s="4">
        <v>68</v>
      </c>
      <c t="n" r="B6" s="5">
        <v>23057</v>
      </c>
      <c t="n" r="C6" s="5">
        <v>25352</v>
      </c>
      <c t="n" r="D6" s="5">
        <v>70770</v>
      </c>
      <c t="n" r="E6" s="5">
        <v>120256</v>
      </c>
    </row>
    <row r="7" spans="1:5">
      <c t="s" r="A7" s="4">
        <v>69</v>
      </c>
      <c t="n" r="B7" s="5">
        <v>-3306</v>
      </c>
      <c t="n" r="C7" s="5">
        <v>15376</v>
      </c>
      <c t="n" r="D7" s="5">
        <v>-1911</v>
      </c>
      <c t="n" r="E7" s="5">
        <v>90371</v>
      </c>
    </row>
    <row r="8" spans="1:5">
      <c t="s" r="A8" s="3">
        <v>70</v>
      </c>
    </row>
    <row r="9" spans="1:5">
      <c t="s" r="A9" s="4">
        <v>71</v>
      </c>
      <c t="n" r="B9" s="5">
        <v>5469</v>
      </c>
      <c t="n" r="C9" s="5">
        <v>6237</v>
      </c>
      <c t="n" r="D9" s="5">
        <v>17291</v>
      </c>
      <c t="n" r="E9" s="5">
        <v>19493</v>
      </c>
    </row>
    <row r="10" spans="1:5">
      <c t="s" r="A10" s="4">
        <v>72</v>
      </c>
      <c t="n" r="B10" s="5">
        <v>3564</v>
      </c>
      <c t="n" r="C10" s="5">
        <v>3667</v>
      </c>
      <c t="n" r="D10" s="5">
        <v>10556</v>
      </c>
      <c t="n" r="E10" s="5">
        <v>13139</v>
      </c>
    </row>
    <row r="11" spans="1:5">
      <c t="s" r="A11" s="4">
        <v>73</v>
      </c>
      <c t="n" r="B11" s="5">
        <v>112</v>
      </c>
      <c t="n" r="C11" s="5">
        <v>14</v>
      </c>
      <c t="n" r="D11" s="5">
        <v>1130</v>
      </c>
      <c t="n" r="E11" s="5">
        <v>658</v>
      </c>
    </row>
    <row r="12" spans="1:5">
      <c t="s" r="A12" s="4">
        <v>74</v>
      </c>
      <c t="n" r="B12" s="5">
        <v>9145</v>
      </c>
      <c t="n" r="C12" s="5">
        <v>9918</v>
      </c>
      <c t="n" r="D12" s="5">
        <v>28977</v>
      </c>
      <c t="n" r="E12" s="5">
        <v>33290</v>
      </c>
    </row>
    <row r="13" spans="1:5">
      <c t="s" r="A13" s="4">
        <v>75</v>
      </c>
      <c t="n" r="B13" s="5">
        <v>-12451</v>
      </c>
      <c t="n" r="C13" s="5">
        <v>5458</v>
      </c>
      <c t="n" r="D13" s="5">
        <v>-30888</v>
      </c>
      <c t="n" r="E13" s="5">
        <v>57081</v>
      </c>
    </row>
    <row r="14" spans="1:5">
      <c t="s" r="A14" s="3">
        <v>76</v>
      </c>
    </row>
    <row r="15" spans="1:5">
      <c t="s" r="A15" s="4">
        <v>77</v>
      </c>
      <c t="n" r="B15" s="5">
        <v>-36</v>
      </c>
      <c t="n" r="C15" s="5">
        <v>-143</v>
      </c>
      <c t="n" r="D15" s="5">
        <v>-255</v>
      </c>
      <c t="n" r="E15" s="5">
        <v>-378</v>
      </c>
    </row>
    <row r="16" spans="1:5">
      <c t="s" r="A16" s="4">
        <v>78</v>
      </c>
      <c t="n" r="B16" s="5">
        <v>138</v>
      </c>
      <c t="n" r="C16" s="5">
        <v>12</v>
      </c>
      <c t="n" r="D16" s="5">
        <v>312</v>
      </c>
      <c t="n" r="E16" s="5">
        <v>68</v>
      </c>
    </row>
    <row r="17" spans="1:5">
      <c t="s" r="A17" s="4">
        <v>79</v>
      </c>
      <c t="n" r="B17" s="5">
        <v>-567</v>
      </c>
      <c t="n" r="C17" s="5">
        <v>52</v>
      </c>
      <c t="n" r="D17" s="5">
        <v>1621</v>
      </c>
      <c t="n" r="E17" s="5">
        <v>132</v>
      </c>
    </row>
    <row r="18" spans="1:5">
      <c t="s" r="A18" s="4">
        <v>80</v>
      </c>
      <c t="n" r="B18" s="5">
        <v>-24</v>
      </c>
      <c t="n" r="C18" s="5">
        <v>-50</v>
      </c>
      <c t="n" r="D18" s="5">
        <v>-137</v>
      </c>
      <c t="n" r="E18" s="5">
        <v>-88</v>
      </c>
    </row>
    <row r="19" spans="1:5">
      <c t="s" r="A19" s="4">
        <v>81</v>
      </c>
      <c t="n" r="B19" s="5">
        <v>-489</v>
      </c>
      <c t="n" r="C19" s="5">
        <v>-129</v>
      </c>
      <c t="n" r="D19" s="5">
        <v>1541</v>
      </c>
      <c t="n" r="E19" s="5">
        <v>-266</v>
      </c>
    </row>
    <row r="20" spans="1:5">
      <c t="s" r="A20" s="4">
        <v>82</v>
      </c>
      <c t="n" r="B20" s="5">
        <v>-12940</v>
      </c>
      <c t="n" r="C20" s="5">
        <v>5329</v>
      </c>
      <c t="n" r="D20" s="5">
        <v>-29347</v>
      </c>
      <c t="n" r="E20" s="5">
        <v>56815</v>
      </c>
    </row>
    <row r="21" spans="1:5">
      <c t="s" r="A21" s="4">
        <v>83</v>
      </c>
      <c t="n" r="B21" s="5">
        <v>-4376</v>
      </c>
      <c t="n" r="C21" s="5">
        <v>1577</v>
      </c>
      <c t="n" r="D21" s="5">
        <v>-10156</v>
      </c>
      <c t="n" r="E21" s="5">
        <v>18071</v>
      </c>
    </row>
    <row r="22" spans="1:5">
      <c t="s" r="A22" s="4">
        <v>84</v>
      </c>
      <c t="n" r="B22" s="7">
        <v>-8564</v>
      </c>
      <c t="n" r="C22" s="7">
        <v>3752</v>
      </c>
      <c t="n" r="D22" s="7">
        <v>-19191</v>
      </c>
      <c t="n" r="E22" s="7">
        <v>38744</v>
      </c>
    </row>
    <row r="23" spans="1:5">
      <c t="s" r="A23" s="4">
        <v>85</v>
      </c>
      <c t="n" r="B23" s="8">
        <v>-0.66</v>
      </c>
      <c t="n" r="C23" s="8">
        <v>0.29</v>
      </c>
      <c t="n" r="D23" s="8">
        <v>-1.48</v>
      </c>
      <c t="n" r="E23" s="8">
        <v>2.96</v>
      </c>
    </row>
    <row r="24" spans="1:5">
      <c t="s" r="A24" s="4">
        <v>86</v>
      </c>
      <c t="n" r="B24" s="8">
        <v>-0.66</v>
      </c>
      <c t="n" r="C24" s="8">
        <v>0.29</v>
      </c>
      <c t="n" r="D24" s="8">
        <v>-1.48</v>
      </c>
      <c t="n" r="E24" s="8">
        <v>2.95</v>
      </c>
    </row>
    <row r="25" spans="1:5">
      <c t="s" r="A25" s="4">
        <v>87</v>
      </c>
      <c t="n" r="B25" s="5">
        <v>13002916</v>
      </c>
      <c t="n" r="C25" s="5">
        <v>12951845</v>
      </c>
      <c t="n" r="D25" s="5">
        <v>12994391</v>
      </c>
      <c t="n" r="E25" s="5">
        <v>12949807</v>
      </c>
    </row>
    <row r="26" spans="1:5">
      <c t="s" r="A26" s="4">
        <v>88</v>
      </c>
      <c t="n" r="B26" s="5">
        <v>13002916</v>
      </c>
      <c t="n" r="C26" s="5">
        <v>12999807</v>
      </c>
      <c t="n" r="D26" s="5">
        <v>12994391</v>
      </c>
      <c t="n" r="E26" s="5">
        <v>13000103</v>
      </c>
    </row>
    <row r="27" spans="1:5">
      <c t="s" r="A27" s="4">
        <v>89</v>
      </c>
    </row>
    <row r="28" spans="1:5">
      <c t="s" r="A28" s="3">
        <v>65</v>
      </c>
    </row>
    <row r="29" spans="1:5">
      <c t="s" r="A29" s="4">
        <v>66</v>
      </c>
      <c t="n" r="B29" s="7">
        <v>15467</v>
      </c>
      <c t="n" r="C29" s="7">
        <v>33437</v>
      </c>
      <c t="n" r="D29" s="7">
        <v>58763</v>
      </c>
      <c t="n" r="E29" s="7">
        <v>190167</v>
      </c>
    </row>
    <row r="30" spans="1:5">
      <c t="s" r="A30" s="3">
        <v>67</v>
      </c>
    </row>
    <row r="31" spans="1:5">
      <c t="s" r="A31" s="4">
        <v>68</v>
      </c>
      <c t="n" r="B31" s="5">
        <v>19233</v>
      </c>
      <c t="n" r="C31" s="5">
        <v>21902</v>
      </c>
      <c t="n" r="D31" s="5">
        <v>59248</v>
      </c>
      <c t="n" r="E31" s="5">
        <v>110540</v>
      </c>
    </row>
    <row r="32" spans="1:5">
      <c t="s" r="A32" s="4">
        <v>90</v>
      </c>
    </row>
    <row r="33" spans="1:5">
      <c t="s" r="A33" s="3">
        <v>65</v>
      </c>
    </row>
    <row r="34" spans="1:5">
      <c t="s" r="A34" s="4">
        <v>66</v>
      </c>
      <c t="n" r="B34" s="5">
        <v>4284</v>
      </c>
      <c t="n" r="C34" s="5">
        <v>7291</v>
      </c>
      <c t="n" r="D34" s="5">
        <v>10096</v>
      </c>
      <c t="n" r="E34" s="5">
        <v>20460</v>
      </c>
    </row>
    <row r="35" spans="1:5">
      <c t="s" r="A35" s="3">
        <v>67</v>
      </c>
    </row>
    <row r="36" spans="1:5">
      <c t="s" r="A36" s="4">
        <v>68</v>
      </c>
      <c t="n" r="B36" s="7">
        <v>3824</v>
      </c>
      <c t="n" r="C36" s="7">
        <v>3450</v>
      </c>
      <c t="n" r="D36" s="7">
        <v>11522</v>
      </c>
      <c t="n" r="E36" s="7">
        <v>97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t="s" r="A1" s="1">
        <v>226</v>
      </c>
      <c t="s" r="B1" s="2">
        <v>1</v>
      </c>
    </row>
    <row r="2" spans="1:2">
      <c t="s" r="B2" s="2">
        <v>227</v>
      </c>
    </row>
    <row r="3" spans="1:2">
      <c t="s" r="A3" s="3">
        <v>228</v>
      </c>
    </row>
    <row r="4" spans="1:2">
      <c t="s" r="A4" s="4">
        <v>229</v>
      </c>
      <c t="n" r="B4" s="7">
        <v>951</v>
      </c>
    </row>
    <row r="5" spans="1:2">
      <c t="s" r="A5" s="4">
        <v>230</v>
      </c>
      <c t="n" r="B5" s="5">
        <v>2334</v>
      </c>
    </row>
    <row r="6" spans="1:2">
      <c t="s" r="A6" s="4">
        <v>231</v>
      </c>
      <c t="n" r="B6" s="5">
        <v>-1126</v>
      </c>
    </row>
    <row r="7" spans="1:2">
      <c t="s" r="A7" s="4">
        <v>232</v>
      </c>
      <c t="n" r="B7" s="7">
        <v>21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33</v>
      </c>
      <c t="s" r="B1" s="2">
        <v>2</v>
      </c>
      <c t="s" r="C1" s="2">
        <v>25</v>
      </c>
    </row>
    <row r="2" spans="1:3">
      <c t="s" r="A2" s="3">
        <v>234</v>
      </c>
    </row>
    <row r="3" spans="1:3">
      <c t="s" r="A3" s="4">
        <v>235</v>
      </c>
      <c t="n" r="B3" s="7">
        <v>19629</v>
      </c>
      <c t="n" r="C3" s="7">
        <v>19900</v>
      </c>
    </row>
    <row r="4" spans="1:3">
      <c t="s" r="A4" s="4">
        <v>236</v>
      </c>
      <c t="n" r="B4" s="5">
        <v>-19</v>
      </c>
      <c t="n" r="C4" s="5">
        <v>-39</v>
      </c>
    </row>
    <row r="5" spans="1:3">
      <c t="s" r="A5" s="4">
        <v>237</v>
      </c>
      <c t="n" r="B5" s="5">
        <v>19610</v>
      </c>
      <c t="n" r="C5" s="5">
        <v>19861</v>
      </c>
    </row>
    <row r="6" spans="1:3">
      <c t="s" r="A6" s="4">
        <v>238</v>
      </c>
    </row>
    <row r="7" spans="1:3">
      <c t="s" r="A7" s="3">
        <v>234</v>
      </c>
    </row>
    <row r="8" spans="1:3">
      <c t="s" r="A8" s="4">
        <v>235</v>
      </c>
      <c t="n" r="B8" s="5">
        <v>16170</v>
      </c>
      <c t="n" r="C8" s="5">
        <v>14262</v>
      </c>
    </row>
    <row r="9" spans="1:3">
      <c t="s" r="A9" s="4">
        <v>236</v>
      </c>
      <c t="n" r="B9" s="5">
        <v>-18</v>
      </c>
      <c t="n" r="C9" s="5">
        <v>-27</v>
      </c>
    </row>
    <row r="10" spans="1:3">
      <c t="s" r="A10" s="4">
        <v>237</v>
      </c>
      <c t="n" r="B10" s="5">
        <v>16152</v>
      </c>
      <c t="n" r="C10" s="5">
        <v>14235</v>
      </c>
    </row>
    <row r="11" spans="1:3">
      <c t="s" r="A11" s="4">
        <v>239</v>
      </c>
    </row>
    <row r="12" spans="1:3">
      <c t="s" r="A12" s="3">
        <v>234</v>
      </c>
    </row>
    <row r="13" spans="1:3">
      <c t="s" r="A13" s="4">
        <v>235</v>
      </c>
      <c t="n" r="B13" s="5">
        <v>3459</v>
      </c>
      <c t="n" r="C13" s="5">
        <v>5638</v>
      </c>
    </row>
    <row r="14" spans="1:3">
      <c t="s" r="A14" s="4">
        <v>236</v>
      </c>
      <c t="n" r="B14" s="5">
        <v>-1</v>
      </c>
      <c t="n" r="C14" s="5">
        <v>-12</v>
      </c>
    </row>
    <row r="15" spans="1:3">
      <c t="s" r="A15" s="4">
        <v>237</v>
      </c>
      <c t="n" r="B15" s="7">
        <v>3458</v>
      </c>
      <c t="n" r="C15" s="7">
        <v>56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0</v>
      </c>
      <c t="s" r="B1" s="2">
        <v>1</v>
      </c>
      <c t="s" r="C1" s="2">
        <v>241</v>
      </c>
    </row>
    <row r="2" spans="1:3">
      <c t="s" r="B2" s="2">
        <v>2</v>
      </c>
      <c t="s" r="C2" s="2">
        <v>25</v>
      </c>
    </row>
    <row r="3" spans="1:3">
      <c t="s" r="A3" s="3">
        <v>242</v>
      </c>
    </row>
    <row r="4" spans="1:3">
      <c t="s" r="A4" s="4">
        <v>243</v>
      </c>
      <c t="n" r="B4" s="7">
        <v>13000</v>
      </c>
      <c t="n" r="C4" s="7">
        <v>2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44</v>
      </c>
      <c t="s" r="B1" s="2">
        <v>1</v>
      </c>
    </row>
    <row r="2" spans="1:3">
      <c t="s" r="B2" s="2">
        <v>2</v>
      </c>
      <c t="s" r="C2" s="2">
        <v>25</v>
      </c>
    </row>
    <row r="3" spans="1:3">
      <c t="s" r="A3" s="4">
        <v>245</v>
      </c>
    </row>
    <row r="4" spans="1:3">
      <c t="s" r="A4" s="3">
        <v>246</v>
      </c>
    </row>
    <row r="5" spans="1:3">
      <c t="s" r="A5" s="4">
        <v>247</v>
      </c>
      <c t="n" r="B5" s="7">
        <v>3000000</v>
      </c>
    </row>
    <row r="6" spans="1:3">
      <c t="s" r="A6" s="4">
        <v>248</v>
      </c>
      <c t="s" r="B6" s="4">
        <v>249</v>
      </c>
    </row>
    <row r="7" spans="1:3">
      <c t="s" r="A7" s="4">
        <v>250</v>
      </c>
      <c t="n" r="B7" s="7">
        <v>28000</v>
      </c>
    </row>
    <row r="8" spans="1:3">
      <c t="s" r="A8" s="4">
        <v>251</v>
      </c>
    </row>
    <row r="9" spans="1:3">
      <c t="s" r="A9" s="3">
        <v>246</v>
      </c>
    </row>
    <row r="10" spans="1:3">
      <c t="s" r="A10" s="4">
        <v>252</v>
      </c>
      <c t="n" r="B10" s="5">
        <v>27700000</v>
      </c>
      <c t="n" r="C10" s="7">
        <v>29800000</v>
      </c>
    </row>
    <row r="11" spans="1:3">
      <c t="s" r="A11" s="4">
        <v>253</v>
      </c>
    </row>
    <row r="12" spans="1:3">
      <c t="s" r="A12" s="3">
        <v>246</v>
      </c>
    </row>
    <row r="13" spans="1:3">
      <c t="s" r="A13" s="4">
        <v>252</v>
      </c>
      <c t="n" r="B13" s="5">
        <v>3100000</v>
      </c>
    </row>
    <row r="14" spans="1:3">
      <c t="s" r="A14" s="4">
        <v>254</v>
      </c>
    </row>
    <row r="15" spans="1:3">
      <c t="s" r="A15" s="3">
        <v>246</v>
      </c>
    </row>
    <row r="16" spans="1:3">
      <c t="s" r="A16" s="4">
        <v>252</v>
      </c>
      <c t="n" r="B16" s="7">
        <v>24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5</v>
      </c>
    </row>
    <row r="2" spans="1:3">
      <c t="s" r="A2" s="4">
        <v>256</v>
      </c>
    </row>
    <row r="3" spans="1:3">
      <c t="s" r="A3" s="3">
        <v>257</v>
      </c>
    </row>
    <row r="4" spans="1:3">
      <c t="s" r="A4" s="4">
        <v>258</v>
      </c>
      <c t="n" r="B4" s="7">
        <v>28</v>
      </c>
      <c t="n" r="C4" s="7">
        <v>7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9</v>
      </c>
      <c t="s" r="B1" s="2">
        <v>63</v>
      </c>
      <c t="s" r="D1" s="2">
        <v>1</v>
      </c>
    </row>
    <row r="2" spans="1:5">
      <c t="s" r="B2" s="2">
        <v>2</v>
      </c>
      <c t="s" r="C2" s="2">
        <v>64</v>
      </c>
      <c t="s" r="D2" s="2">
        <v>2</v>
      </c>
      <c t="s" r="E2" s="2">
        <v>64</v>
      </c>
    </row>
    <row r="3" spans="1:5">
      <c t="s" r="A3" s="4">
        <v>260</v>
      </c>
    </row>
    <row r="4" spans="1:5">
      <c t="s" r="A4" s="3">
        <v>261</v>
      </c>
    </row>
    <row r="5" spans="1:5">
      <c t="s" r="A5" s="4">
        <v>262</v>
      </c>
      <c t="n" r="B5" s="7">
        <v>-393</v>
      </c>
      <c t="n" r="C5" s="7">
        <v>-1003</v>
      </c>
      <c t="n" r="D5" s="7">
        <v>2555</v>
      </c>
      <c t="n" r="E5" s="7">
        <v>11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3</v>
      </c>
      <c t="s" r="B1" s="2">
        <v>2</v>
      </c>
      <c t="s" r="C1" s="2">
        <v>25</v>
      </c>
    </row>
    <row r="2" spans="1:3">
      <c t="s" r="A2" s="3">
        <v>261</v>
      </c>
    </row>
    <row r="3" spans="1:3">
      <c t="s" r="A3" s="4">
        <v>237</v>
      </c>
      <c t="n" r="B3" s="7">
        <v>19610</v>
      </c>
      <c t="n" r="C3" s="7">
        <v>19861</v>
      </c>
    </row>
    <row r="4" spans="1:3">
      <c t="s" r="A4" s="4">
        <v>264</v>
      </c>
    </row>
    <row r="5" spans="1:3">
      <c t="s" r="A5" s="3">
        <v>261</v>
      </c>
    </row>
    <row r="6" spans="1:3">
      <c t="s" r="A6" s="4">
        <v>265</v>
      </c>
      <c t="n" r="B6" s="5">
        <v>19638</v>
      </c>
      <c t="n" r="C6" s="5">
        <v>20656</v>
      </c>
    </row>
    <row r="7" spans="1:3">
      <c t="s" r="A7" s="4">
        <v>266</v>
      </c>
    </row>
    <row r="8" spans="1:3">
      <c t="s" r="A8" s="3">
        <v>261</v>
      </c>
    </row>
    <row r="9" spans="1:3">
      <c t="s" r="A9" s="4">
        <v>237</v>
      </c>
      <c t="n" r="B9" s="5">
        <v>16152</v>
      </c>
      <c t="n" r="C9" s="5">
        <v>14235</v>
      </c>
    </row>
    <row r="10" spans="1:3">
      <c t="s" r="A10" s="4">
        <v>267</v>
      </c>
    </row>
    <row r="11" spans="1:3">
      <c t="s" r="A11" s="3">
        <v>261</v>
      </c>
    </row>
    <row r="12" spans="1:3">
      <c t="s" r="A12" s="4">
        <v>237</v>
      </c>
      <c t="n" r="B12" s="5">
        <v>3458</v>
      </c>
      <c t="n" r="C12" s="5">
        <v>5626</v>
      </c>
    </row>
    <row r="13" spans="1:3">
      <c t="s" r="A13" s="4">
        <v>268</v>
      </c>
    </row>
    <row r="14" spans="1:3">
      <c t="s" r="A14" s="3">
        <v>261</v>
      </c>
    </row>
    <row r="15" spans="1:3">
      <c t="s" r="A15" s="4">
        <v>269</v>
      </c>
      <c t="n" r="B15" s="5">
        <v>28</v>
      </c>
      <c t="n" r="C15" s="5">
        <v>795</v>
      </c>
    </row>
    <row r="16" spans="1:3">
      <c t="s" r="A16" s="4">
        <v>270</v>
      </c>
    </row>
    <row r="17" spans="1:3">
      <c t="s" r="A17" s="3">
        <v>261</v>
      </c>
    </row>
    <row r="18" spans="1:3">
      <c t="s" r="A18" s="4">
        <v>265</v>
      </c>
      <c t="n" r="B18" s="5">
        <v>19610</v>
      </c>
      <c t="n" r="C18" s="5">
        <v>19861</v>
      </c>
    </row>
    <row r="19" spans="1:3">
      <c t="s" r="A19" s="4">
        <v>271</v>
      </c>
    </row>
    <row r="20" spans="1:3">
      <c t="s" r="A20" s="3">
        <v>261</v>
      </c>
    </row>
    <row r="21" spans="1:3">
      <c t="s" r="A21" s="4">
        <v>237</v>
      </c>
      <c t="n" r="B21" s="5">
        <v>16152</v>
      </c>
      <c t="n" r="C21" s="5">
        <v>14235</v>
      </c>
    </row>
    <row r="22" spans="1:3">
      <c t="s" r="A22" s="4">
        <v>272</v>
      </c>
    </row>
    <row r="23" spans="1:3">
      <c t="s" r="A23" s="3">
        <v>261</v>
      </c>
    </row>
    <row r="24" spans="1:3">
      <c t="s" r="A24" s="4">
        <v>237</v>
      </c>
      <c t="n" r="B24" s="5">
        <v>3458</v>
      </c>
      <c t="n" r="C24" s="5">
        <v>5626</v>
      </c>
    </row>
    <row r="25" spans="1:3">
      <c t="s" r="A25" s="4">
        <v>273</v>
      </c>
    </row>
    <row r="26" spans="1:3">
      <c t="s" r="A26" s="3">
        <v>261</v>
      </c>
    </row>
    <row r="27" spans="1:3">
      <c t="s" r="A27" s="4">
        <v>265</v>
      </c>
      <c t="n" r="B27" s="5">
        <v>28</v>
      </c>
      <c t="n" r="C27" s="5">
        <v>795</v>
      </c>
    </row>
    <row r="28" spans="1:3">
      <c t="s" r="A28" s="4">
        <v>274</v>
      </c>
    </row>
    <row r="29" spans="1:3">
      <c t="s" r="A29" s="3">
        <v>261</v>
      </c>
    </row>
    <row r="30" spans="1:3">
      <c t="s" r="A30" s="4">
        <v>269</v>
      </c>
      <c t="n" r="B30" s="7">
        <v>28</v>
      </c>
      <c t="n" r="C30" s="7">
        <v>7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75</v>
      </c>
      <c t="s" r="B1" s="2">
        <v>2</v>
      </c>
      <c t="s" r="C1" s="2">
        <v>25</v>
      </c>
    </row>
    <row r="2" spans="1:3">
      <c t="s" r="A2" s="3">
        <v>276</v>
      </c>
    </row>
    <row r="3" spans="1:3">
      <c t="s" r="A3" s="4">
        <v>277</v>
      </c>
      <c t="n" r="B3" s="7">
        <v>15254</v>
      </c>
      <c t="n" r="C3" s="7">
        <v>25727</v>
      </c>
    </row>
    <row r="4" spans="1:3">
      <c t="s" r="A4" s="4">
        <v>278</v>
      </c>
      <c t="n" r="B4" s="5">
        <v>-1915</v>
      </c>
      <c t="n" r="C4" s="5">
        <v>-1125</v>
      </c>
    </row>
    <row r="5" spans="1:3">
      <c t="s" r="A5" s="4">
        <v>279</v>
      </c>
      <c t="n" r="B5" s="7">
        <v>13339</v>
      </c>
      <c t="n" r="C5" s="7">
        <v>246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80</v>
      </c>
      <c t="s" r="B1" s="2">
        <v>2</v>
      </c>
      <c t="s" r="C1" s="2">
        <v>25</v>
      </c>
    </row>
    <row r="2" spans="1:3">
      <c t="s" r="A2" s="3">
        <v>281</v>
      </c>
    </row>
    <row r="3" spans="1:3">
      <c t="s" r="A3" s="4">
        <v>282</v>
      </c>
      <c t="n" r="B3" s="7">
        <v>5581</v>
      </c>
      <c t="n" r="C3" s="7">
        <v>3814</v>
      </c>
    </row>
    <row r="4" spans="1:3">
      <c t="s" r="A4" s="4">
        <v>265</v>
      </c>
      <c t="n" r="B4" s="5">
        <v>5581</v>
      </c>
      <c t="n" r="C4" s="5">
        <v>3814</v>
      </c>
    </row>
    <row r="5" spans="1:3">
      <c t="s" r="A5" s="4">
        <v>283</v>
      </c>
      <c t="n" r="B5" s="5">
        <v>4504</v>
      </c>
      <c t="n" r="C5" s="5">
        <v>3786</v>
      </c>
    </row>
    <row r="6" spans="1:3">
      <c t="s" r="A6" s="4">
        <v>40</v>
      </c>
      <c t="n" r="B6" s="7">
        <v>1077</v>
      </c>
      <c t="n" r="C6" s="7">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84</v>
      </c>
      <c t="s" r="B1" s="2">
        <v>1</v>
      </c>
    </row>
    <row r="2" spans="1:2">
      <c t="s" r="B2" s="2">
        <v>227</v>
      </c>
    </row>
    <row r="3" spans="1:2">
      <c t="s" r="A3" s="3">
        <v>281</v>
      </c>
    </row>
    <row r="4" spans="1:2">
      <c t="s" r="A4" s="4">
        <v>285</v>
      </c>
      <c t="n" r="B4" s="9">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3</v>
      </c>
      <c t="s" r="D1" s="2">
        <v>1</v>
      </c>
    </row>
    <row r="2" spans="1:5">
      <c t="s" r="B2" s="2">
        <v>2</v>
      </c>
      <c t="s" r="C2" s="2">
        <v>64</v>
      </c>
      <c t="s" r="D2" s="2">
        <v>2</v>
      </c>
      <c t="s" r="E2" s="2">
        <v>64</v>
      </c>
    </row>
    <row r="3" spans="1:5">
      <c t="s" r="A3" s="3">
        <v>92</v>
      </c>
    </row>
    <row r="4" spans="1:5">
      <c t="s" r="A4" s="4">
        <v>84</v>
      </c>
      <c t="n" r="B4" s="7">
        <v>-8564</v>
      </c>
      <c t="n" r="C4" s="7">
        <v>3752</v>
      </c>
      <c t="n" r="D4" s="7">
        <v>-19191</v>
      </c>
      <c t="n" r="E4" s="7">
        <v>38744</v>
      </c>
    </row>
    <row r="5" spans="1:5">
      <c t="s" r="A5" s="3">
        <v>93</v>
      </c>
    </row>
    <row r="6" spans="1:5">
      <c t="s" r="A6" s="4">
        <v>94</v>
      </c>
      <c t="n" r="B6" s="5">
        <v>-8</v>
      </c>
      <c t="n" r="C6" s="5">
        <v>-3</v>
      </c>
      <c t="n" r="D6" s="5">
        <v>13</v>
      </c>
      <c t="n" r="E6" s="5">
        <v>-3</v>
      </c>
    </row>
    <row r="7" spans="1:5">
      <c t="s" r="A7" s="4">
        <v>95</v>
      </c>
      <c t="n" r="B7" s="5">
        <v>1192</v>
      </c>
      <c t="n" r="C7" s="5">
        <v>550</v>
      </c>
      <c t="n" r="D7" s="5">
        <v>-3426</v>
      </c>
      <c t="n" r="E7" s="5">
        <v>-489</v>
      </c>
    </row>
    <row r="8" spans="1:5">
      <c t="s" r="A8" s="4">
        <v>96</v>
      </c>
      <c t="n" r="B8" s="5">
        <v>1184</v>
      </c>
      <c t="n" r="C8" s="5">
        <v>547</v>
      </c>
      <c t="n" r="D8" s="5">
        <v>-3413</v>
      </c>
      <c t="n" r="E8" s="5">
        <v>-492</v>
      </c>
    </row>
    <row r="9" spans="1:5">
      <c t="s" r="A9" s="4">
        <v>97</v>
      </c>
      <c t="n" r="B9" s="7">
        <v>-7380</v>
      </c>
      <c t="n" r="C9" s="7">
        <v>4299</v>
      </c>
      <c t="n" r="D9" s="7">
        <v>-22604</v>
      </c>
      <c t="n" r="E9" s="7">
        <v>38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6</v>
      </c>
      <c t="s" r="B1" s="2">
        <v>2</v>
      </c>
      <c t="s" r="C1" s="2">
        <v>25</v>
      </c>
    </row>
    <row r="2" spans="1:3">
      <c t="s" r="A2" s="3">
        <v>148</v>
      </c>
    </row>
    <row r="3" spans="1:3">
      <c t="s" r="A3" s="4">
        <v>287</v>
      </c>
      <c t="n" r="B3" s="7">
        <v>54403</v>
      </c>
      <c t="n" r="C3" s="7">
        <v>42473</v>
      </c>
    </row>
    <row r="4" spans="1:3">
      <c t="s" r="A4" s="4">
        <v>288</v>
      </c>
      <c t="n" r="B4" s="5">
        <v>8647</v>
      </c>
      <c t="n" r="C4" s="5">
        <v>28582</v>
      </c>
    </row>
    <row r="5" spans="1:3">
      <c t="s" r="A5" s="4">
        <v>289</v>
      </c>
      <c t="n" r="B5" s="5">
        <v>77789</v>
      </c>
      <c t="n" r="C5" s="5">
        <v>82599</v>
      </c>
    </row>
    <row r="6" spans="1:3">
      <c t="s" r="A6" s="4">
        <v>290</v>
      </c>
      <c t="n" r="B6" s="5">
        <v>-9452</v>
      </c>
      <c t="n" r="C6" s="5">
        <v>-7764</v>
      </c>
    </row>
    <row r="7" spans="1:3">
      <c t="s" r="A7" s="4">
        <v>265</v>
      </c>
      <c t="n" r="B7" s="7">
        <v>131387</v>
      </c>
      <c t="n" r="C7" s="7">
        <v>1458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291</v>
      </c>
      <c t="s" r="B1" s="2">
        <v>1</v>
      </c>
    </row>
    <row r="2" spans="1:4">
      <c t="s" r="B2" s="2">
        <v>2</v>
      </c>
      <c t="s" r="C2" s="2">
        <v>64</v>
      </c>
      <c t="s" r="D2" s="2">
        <v>25</v>
      </c>
    </row>
    <row r="3" spans="1:4">
      <c t="s" r="A3" s="3">
        <v>148</v>
      </c>
    </row>
    <row r="4" spans="1:4">
      <c t="s" r="A4" s="4">
        <v>292</v>
      </c>
      <c t="n" r="B4" s="9">
        <v>4.8</v>
      </c>
      <c t="n" r="C4" s="7">
        <v>7</v>
      </c>
    </row>
    <row r="5" spans="1:4">
      <c t="s" r="A5" s="4">
        <v>293</v>
      </c>
      <c t="n" r="B5" s="9">
        <v>45.1</v>
      </c>
      <c t="n" r="D5" s="9">
        <v>4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94</v>
      </c>
      <c t="s" r="B1" s="2">
        <v>1</v>
      </c>
    </row>
    <row r="2" spans="1:5">
      <c t="s" r="B2" s="2">
        <v>2</v>
      </c>
      <c t="s" r="C2" s="2">
        <v>295</v>
      </c>
      <c t="s" r="D2" s="2">
        <v>25</v>
      </c>
      <c t="s" r="E2" s="2">
        <v>296</v>
      </c>
    </row>
    <row r="3" spans="1:5">
      <c t="s" r="A3" s="3">
        <v>297</v>
      </c>
    </row>
    <row r="4" spans="1:5">
      <c t="s" r="A4" s="4">
        <v>298</v>
      </c>
      <c t="n" r="B4" s="7">
        <v>0</v>
      </c>
      <c t="n" r="D4" s="7">
        <v>0</v>
      </c>
    </row>
    <row r="5" spans="1:5">
      <c t="s" r="A5" s="4">
        <v>299</v>
      </c>
      <c t="n" r="B5" s="5">
        <v>39800000</v>
      </c>
      <c t="n" r="E5" s="7">
        <v>50000000</v>
      </c>
    </row>
    <row r="6" spans="1:5">
      <c t="s" r="A6" s="4">
        <v>300</v>
      </c>
      <c t="n" r="B6" s="7">
        <v>30000000</v>
      </c>
      <c t="n" r="C6" s="7">
        <v>30000000</v>
      </c>
    </row>
    <row r="7" spans="1:5">
      <c t="s" r="A7" s="4">
        <v>301</v>
      </c>
      <c t="s" r="B7" s="4">
        <v>302</v>
      </c>
    </row>
    <row r="8" spans="1:5">
      <c t="s" r="A8" s="4">
        <v>303</v>
      </c>
    </row>
    <row r="9" spans="1:5">
      <c t="s" r="A9" s="3">
        <v>297</v>
      </c>
    </row>
    <row r="10" spans="1:5">
      <c t="s" r="A10" s="4">
        <v>304</v>
      </c>
      <c t="s" r="C10" s="4">
        <v>305</v>
      </c>
    </row>
    <row r="11" spans="1:5">
      <c t="s" r="A11" s="4">
        <v>306</v>
      </c>
    </row>
    <row r="12" spans="1:5">
      <c t="s" r="A12" s="3">
        <v>297</v>
      </c>
    </row>
    <row r="13" spans="1:5">
      <c t="s" r="A13" s="4">
        <v>304</v>
      </c>
      <c t="s" r="C13" s="4">
        <v>307</v>
      </c>
    </row>
    <row r="14" spans="1:5">
      <c t="s" r="A14" s="4">
        <v>308</v>
      </c>
      <c t="n" r="C14" s="7">
        <v>10000000</v>
      </c>
    </row>
    <row r="15" spans="1:5">
      <c t="s" r="A15" s="4">
        <v>309</v>
      </c>
    </row>
    <row r="16" spans="1:5">
      <c t="s" r="A16" s="3">
        <v>297</v>
      </c>
    </row>
    <row r="17" spans="1:5">
      <c t="s" r="A17" s="4">
        <v>304</v>
      </c>
      <c t="s" r="C17" s="4">
        <v>310</v>
      </c>
    </row>
    <row r="18" spans="1:5">
      <c t="s" r="A18" s="4">
        <v>311</v>
      </c>
    </row>
    <row r="19" spans="1:5">
      <c t="s" r="A19" s="3">
        <v>297</v>
      </c>
    </row>
    <row r="20" spans="1:5">
      <c t="s" r="A20" s="4">
        <v>312</v>
      </c>
      <c t="s" r="B20" s="4">
        <v>313</v>
      </c>
    </row>
    <row r="21" spans="1:5">
      <c t="s" r="A21" s="4">
        <v>314</v>
      </c>
    </row>
    <row r="22" spans="1:5">
      <c t="s" r="A22" s="3">
        <v>297</v>
      </c>
    </row>
    <row r="23" spans="1:5">
      <c t="s" r="A23" s="4">
        <v>315</v>
      </c>
      <c t="s" r="B23" s="4">
        <v>316</v>
      </c>
    </row>
    <row r="24" spans="1:5">
      <c t="s" r="A24" s="4">
        <v>317</v>
      </c>
    </row>
    <row r="25" spans="1:5">
      <c t="s" r="A25" s="3">
        <v>297</v>
      </c>
    </row>
    <row r="26" spans="1:5">
      <c t="s" r="A26" s="4">
        <v>312</v>
      </c>
      <c t="s" r="B26" s="4">
        <v>318</v>
      </c>
    </row>
    <row r="27" spans="1:5">
      <c t="s" r="A27" s="4">
        <v>319</v>
      </c>
    </row>
    <row r="28" spans="1:5">
      <c t="s" r="A28" s="3">
        <v>297</v>
      </c>
    </row>
    <row r="29" spans="1:5">
      <c t="s" r="A29" s="4">
        <v>312</v>
      </c>
      <c t="s" r="B29" s="4">
        <v>313</v>
      </c>
    </row>
    <row r="30" spans="1:5">
      <c t="s" r="A30" s="4">
        <v>320</v>
      </c>
    </row>
    <row r="31" spans="1:5">
      <c t="s" r="A31" s="3">
        <v>297</v>
      </c>
    </row>
    <row r="32" spans="1:5">
      <c t="s" r="A32" s="4">
        <v>321</v>
      </c>
      <c t="n" r="B32" s="7">
        <v>13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22</v>
      </c>
      <c t="s" r="B1" s="2">
        <v>63</v>
      </c>
      <c t="s" r="D1" s="2">
        <v>1</v>
      </c>
    </row>
    <row r="2" spans="1:5">
      <c t="s" r="B2" s="2">
        <v>2</v>
      </c>
      <c t="s" r="C2" s="2">
        <v>64</v>
      </c>
      <c t="s" r="D2" s="2">
        <v>2</v>
      </c>
      <c t="s" r="E2" s="2">
        <v>64</v>
      </c>
    </row>
    <row r="3" spans="1:5">
      <c t="s" r="A3" s="4">
        <v>323</v>
      </c>
      <c t="n" r="D3" s="7">
        <v>-2496</v>
      </c>
    </row>
    <row r="4" spans="1:5">
      <c t="s" r="A4" s="4">
        <v>324</v>
      </c>
      <c t="n" r="B4" s="7">
        <v>-8</v>
      </c>
      <c t="n" r="C4" s="7">
        <v>-3</v>
      </c>
      <c t="n" r="D4" s="5">
        <v>13</v>
      </c>
      <c t="n" r="E4" s="7">
        <v>-3</v>
      </c>
    </row>
    <row r="5" spans="1:5">
      <c t="s" r="A5" s="4">
        <v>325</v>
      </c>
      <c t="n" r="B5" s="5">
        <v>1192</v>
      </c>
      <c t="n" r="C5" s="7">
        <v>550</v>
      </c>
      <c t="n" r="D5" s="5">
        <v>-3426</v>
      </c>
      <c t="n" r="E5" s="7">
        <v>-489</v>
      </c>
    </row>
    <row r="6" spans="1:5">
      <c t="s" r="A6" s="4">
        <v>323</v>
      </c>
      <c t="n" r="B6" s="5">
        <v>-5909</v>
      </c>
      <c t="n" r="D6" s="5">
        <v>-5909</v>
      </c>
    </row>
    <row r="7" spans="1:5">
      <c t="s" r="A7" s="4">
        <v>326</v>
      </c>
    </row>
    <row r="8" spans="1:5">
      <c t="s" r="A8" s="4">
        <v>323</v>
      </c>
      <c t="n" r="D8" s="5">
        <v>-26</v>
      </c>
    </row>
    <row r="9" spans="1:5">
      <c t="s" r="A9" s="4">
        <v>324</v>
      </c>
      <c t="n" r="D9" s="5">
        <v>13</v>
      </c>
    </row>
    <row r="10" spans="1:5">
      <c t="s" r="A10" s="4">
        <v>323</v>
      </c>
      <c t="n" r="B10" s="5">
        <v>-13</v>
      </c>
      <c t="n" r="D10" s="5">
        <v>-13</v>
      </c>
    </row>
    <row r="11" spans="1:5">
      <c t="s" r="A11" s="4">
        <v>327</v>
      </c>
    </row>
    <row r="12" spans="1:5">
      <c t="s" r="A12" s="4">
        <v>323</v>
      </c>
      <c t="n" r="D12" s="5">
        <v>-2470</v>
      </c>
    </row>
    <row r="13" spans="1:5">
      <c t="s" r="A13" s="4">
        <v>325</v>
      </c>
      <c t="n" r="D13" s="5">
        <v>-3426</v>
      </c>
    </row>
    <row r="14" spans="1:5">
      <c t="s" r="A14" s="4">
        <v>323</v>
      </c>
      <c t="n" r="B14" s="7">
        <v>-5896</v>
      </c>
      <c t="n" r="D14" s="7">
        <v>-58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t="s" r="A1" s="1">
        <v>328</v>
      </c>
      <c t="s" r="B1" s="2">
        <v>329</v>
      </c>
      <c t="s" r="C1" s="2">
        <v>2</v>
      </c>
      <c t="s" r="D1" s="2">
        <v>25</v>
      </c>
    </row>
    <row r="2" spans="1:4">
      <c t="s" r="A2" s="3">
        <v>330</v>
      </c>
    </row>
    <row r="3" spans="1:4">
      <c t="s" r="A3" s="4">
        <v>331</v>
      </c>
      <c t="n" r="C3" s="9">
        <v>10.4</v>
      </c>
    </row>
    <row r="4" spans="1:4">
      <c t="s" r="A4" s="4">
        <v>332</v>
      </c>
      <c t="s" r="C4" s="4">
        <v>333</v>
      </c>
    </row>
    <row r="5" spans="1:4">
      <c t="s" r="A5" s="4">
        <v>334</v>
      </c>
    </row>
    <row r="6" spans="1:4">
      <c t="s" r="A6" s="3">
        <v>330</v>
      </c>
    </row>
    <row r="7" spans="1:4">
      <c t="s" r="A7" s="4">
        <v>335</v>
      </c>
      <c t="n" r="B7" s="5">
        <v>184000</v>
      </c>
    </row>
    <row r="8" spans="1:4">
      <c t="s" r="A8" s="4">
        <v>336</v>
      </c>
      <c t="n" r="B8" s="8">
        <v>98.68000000000001</v>
      </c>
    </row>
    <row r="9" spans="1:4">
      <c t="s" r="A9" s="4">
        <v>331</v>
      </c>
      <c t="n" r="B9" s="9">
        <v>17.3</v>
      </c>
    </row>
    <row r="10" spans="1:4">
      <c t="s" r="A10" s="4">
        <v>332</v>
      </c>
      <c t="s" r="B10" s="4">
        <v>337</v>
      </c>
    </row>
    <row r="11" spans="1:4">
      <c t="s" r="A11" s="4">
        <v>338</v>
      </c>
    </row>
    <row r="12" spans="1:4">
      <c t="s" r="A12" s="3">
        <v>330</v>
      </c>
    </row>
    <row r="13" spans="1:4">
      <c t="s" r="A13" s="4">
        <v>335</v>
      </c>
      <c t="n" r="C13" s="5">
        <v>3000</v>
      </c>
      <c t="n" r="D13" s="5">
        <v>13000</v>
      </c>
    </row>
    <row r="14" spans="1:4">
      <c t="s" r="A14" s="4">
        <v>336</v>
      </c>
      <c t="n" r="C14" s="8">
        <v>19.13</v>
      </c>
      <c t="n" r="D14" s="8">
        <v>45.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t="s" r="A1" s="1">
        <v>339</v>
      </c>
      <c t="s" r="B1" s="2">
        <v>1</v>
      </c>
    </row>
    <row r="2" spans="1:2">
      <c t="s" r="B2" s="2">
        <v>2</v>
      </c>
    </row>
    <row r="3" spans="1:2">
      <c t="s" r="A3" s="3">
        <v>160</v>
      </c>
    </row>
    <row r="4" spans="1:2">
      <c t="s" r="A4" s="4">
        <v>340</v>
      </c>
      <c t="n" r="B4" s="5">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63</v>
      </c>
      <c t="s" r="D1" s="2">
        <v>1</v>
      </c>
    </row>
    <row r="2" spans="1:5">
      <c t="s" r="B2" s="2">
        <v>2</v>
      </c>
      <c t="s" r="C2" s="2">
        <v>64</v>
      </c>
      <c t="s" r="D2" s="2">
        <v>2</v>
      </c>
      <c t="s" r="E2" s="2">
        <v>64</v>
      </c>
    </row>
    <row r="3" spans="1:5">
      <c t="s" r="A3" s="3">
        <v>160</v>
      </c>
    </row>
    <row r="4" spans="1:5">
      <c t="s" r="A4" s="4">
        <v>84</v>
      </c>
      <c t="n" r="B4" s="7">
        <v>-8564</v>
      </c>
      <c t="n" r="C4" s="7">
        <v>3752</v>
      </c>
      <c t="n" r="D4" s="7">
        <v>-19191</v>
      </c>
      <c t="n" r="E4" s="7">
        <v>38744</v>
      </c>
    </row>
    <row r="5" spans="1:5">
      <c t="s" r="A5" s="4">
        <v>342</v>
      </c>
      <c t="n" r="C5" s="5">
        <v>-43</v>
      </c>
      <c t="n" r="E5" s="5">
        <v>-439</v>
      </c>
    </row>
    <row r="6" spans="1:5">
      <c t="s" r="A6" s="4">
        <v>343</v>
      </c>
      <c t="n" r="B6" s="5">
        <v>-8564</v>
      </c>
      <c t="n" r="C6" s="5">
        <v>3709</v>
      </c>
      <c t="n" r="D6" s="5">
        <v>-19191</v>
      </c>
      <c t="n" r="E6" s="5">
        <v>38305</v>
      </c>
    </row>
    <row r="7" spans="1:5">
      <c t="s" r="A7" s="4">
        <v>344</v>
      </c>
      <c t="n" r="E7" s="5">
        <v>1</v>
      </c>
    </row>
    <row r="8" spans="1:5">
      <c t="s" r="A8" s="4">
        <v>345</v>
      </c>
      <c t="n" r="B8" s="7">
        <v>-8564</v>
      </c>
      <c t="n" r="C8" s="7">
        <v>3709</v>
      </c>
      <c t="n" r="D8" s="7">
        <v>-19191</v>
      </c>
      <c t="n" r="E8" s="7">
        <v>38306</v>
      </c>
    </row>
    <row r="9" spans="1:5">
      <c t="s" r="A9" s="3">
        <v>346</v>
      </c>
    </row>
    <row r="10" spans="1:5">
      <c t="s" r="A10" s="4">
        <v>347</v>
      </c>
      <c t="n" r="B10" s="5">
        <v>13002916</v>
      </c>
      <c t="n" r="C10" s="5">
        <v>12951845</v>
      </c>
      <c t="n" r="D10" s="5">
        <v>12994391</v>
      </c>
      <c t="n" r="E10" s="5">
        <v>12949807</v>
      </c>
    </row>
    <row r="11" spans="1:5">
      <c t="s" r="A11" s="4">
        <v>348</v>
      </c>
      <c t="n" r="C11" s="5">
        <v>47962</v>
      </c>
      <c t="n" r="E11" s="5">
        <v>50296</v>
      </c>
    </row>
    <row r="12" spans="1:5">
      <c t="s" r="A12" s="4">
        <v>349</v>
      </c>
      <c t="n" r="B12" s="5">
        <v>13002916</v>
      </c>
      <c t="n" r="C12" s="5">
        <v>12999807</v>
      </c>
      <c t="n" r="D12" s="5">
        <v>12994391</v>
      </c>
      <c t="n" r="E12" s="5">
        <v>13000103</v>
      </c>
    </row>
    <row r="13" spans="1:5">
      <c t="s" r="A13" s="4">
        <v>350</v>
      </c>
      <c t="n" r="B13" s="8">
        <v>-0.66</v>
      </c>
      <c t="n" r="C13" s="8">
        <v>0.29</v>
      </c>
      <c t="n" r="D13" s="8">
        <v>-1.48</v>
      </c>
      <c t="n" r="E13" s="8">
        <v>2.96</v>
      </c>
    </row>
    <row r="14" spans="1:5">
      <c t="s" r="A14" s="4">
        <v>351</v>
      </c>
      <c t="n" r="B14" s="8">
        <v>-0.66</v>
      </c>
      <c t="n" r="C14" s="8">
        <v>0.29</v>
      </c>
      <c t="n" r="D14" s="8">
        <v>-1.48</v>
      </c>
      <c t="n" r="E14" s="8">
        <v>2.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352</v>
      </c>
      <c t="s" r="B1" s="2">
        <v>1</v>
      </c>
    </row>
    <row r="2" spans="1:2">
      <c t="s" r="B2" s="2">
        <v>353</v>
      </c>
    </row>
    <row r="3" spans="1:2">
      <c t="s" r="A3" s="3">
        <v>166</v>
      </c>
    </row>
    <row r="4" spans="1:2">
      <c t="s" r="A4" s="4">
        <v>354</v>
      </c>
      <c t="n" r="B4" s="5">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55</v>
      </c>
      <c t="s" r="B1" s="2">
        <v>63</v>
      </c>
      <c t="s" r="D1" s="2">
        <v>1</v>
      </c>
    </row>
    <row r="2" spans="1:5">
      <c t="s" r="B2" s="2">
        <v>2</v>
      </c>
      <c t="s" r="C2" s="2">
        <v>64</v>
      </c>
      <c t="s" r="D2" s="2">
        <v>2</v>
      </c>
      <c t="s" r="E2" s="2">
        <v>64</v>
      </c>
    </row>
    <row r="3" spans="1:5">
      <c t="s" r="A3" s="3">
        <v>356</v>
      </c>
    </row>
    <row r="4" spans="1:5">
      <c t="s" r="A4" s="4">
        <v>357</v>
      </c>
      <c t="n" r="B4" s="7">
        <v>19751</v>
      </c>
      <c t="n" r="C4" s="7">
        <v>40728</v>
      </c>
      <c t="n" r="D4" s="7">
        <v>68859</v>
      </c>
      <c t="n" r="E4" s="7">
        <v>210627</v>
      </c>
    </row>
    <row r="5" spans="1:5">
      <c t="s" r="A5" s="4">
        <v>75</v>
      </c>
      <c t="n" r="B5" s="5">
        <v>-12451</v>
      </c>
      <c t="n" r="C5" s="5">
        <v>5458</v>
      </c>
      <c t="n" r="D5" s="5">
        <v>-30888</v>
      </c>
      <c t="n" r="E5" s="5">
        <v>57081</v>
      </c>
    </row>
    <row r="6" spans="1:5">
      <c t="s" r="A6" s="4">
        <v>358</v>
      </c>
    </row>
    <row r="7" spans="1:5">
      <c t="s" r="A7" s="3">
        <v>356</v>
      </c>
    </row>
    <row r="8" spans="1:5">
      <c t="s" r="A8" s="4">
        <v>357</v>
      </c>
      <c t="n" r="B8" s="5">
        <v>115</v>
      </c>
      <c t="n" r="C8" s="5">
        <v>142</v>
      </c>
      <c t="n" r="D8" s="5">
        <v>399</v>
      </c>
      <c t="n" r="E8" s="5">
        <v>404</v>
      </c>
    </row>
    <row r="9" spans="1:5">
      <c t="s" r="A9" s="4">
        <v>75</v>
      </c>
      <c t="n" r="B9" s="5">
        <v>-3169</v>
      </c>
      <c t="n" r="C9" s="5">
        <v>-3468</v>
      </c>
      <c t="n" r="D9" s="5">
        <v>-9837</v>
      </c>
      <c t="n" r="E9" s="5">
        <v>-10898</v>
      </c>
    </row>
    <row r="10" spans="1:5">
      <c t="s" r="A10" s="4">
        <v>359</v>
      </c>
    </row>
    <row r="11" spans="1:5">
      <c t="s" r="A11" s="3">
        <v>356</v>
      </c>
    </row>
    <row r="12" spans="1:5">
      <c t="s" r="A12" s="4">
        <v>357</v>
      </c>
      <c t="n" r="B12" s="5">
        <v>13538</v>
      </c>
      <c t="n" r="C12" s="5">
        <v>35377</v>
      </c>
      <c t="n" r="D12" s="5">
        <v>51912</v>
      </c>
      <c t="n" r="E12" s="5">
        <v>194307</v>
      </c>
    </row>
    <row r="13" spans="1:5">
      <c t="s" r="A13" s="4">
        <v>75</v>
      </c>
      <c t="n" r="B13" s="5">
        <v>-10253</v>
      </c>
      <c t="n" r="C13" s="5">
        <v>8149</v>
      </c>
      <c t="n" r="D13" s="5">
        <v>-23382</v>
      </c>
      <c t="n" r="E13" s="5">
        <v>66165</v>
      </c>
    </row>
    <row r="14" spans="1:5">
      <c t="s" r="A14" s="4">
        <v>360</v>
      </c>
    </row>
    <row r="15" spans="1:5">
      <c t="s" r="A15" s="3">
        <v>356</v>
      </c>
    </row>
    <row r="16" spans="1:5">
      <c t="s" r="A16" s="4">
        <v>357</v>
      </c>
      <c t="n" r="B16" s="5">
        <v>6098</v>
      </c>
      <c t="n" r="C16" s="5">
        <v>5209</v>
      </c>
      <c t="n" r="D16" s="5">
        <v>16548</v>
      </c>
      <c t="n" r="E16" s="5">
        <v>15916</v>
      </c>
    </row>
    <row r="17" spans="1:5">
      <c t="s" r="A17" s="4">
        <v>75</v>
      </c>
      <c t="n" r="B17" s="7">
        <v>971</v>
      </c>
      <c t="n" r="C17" s="7">
        <v>777</v>
      </c>
      <c t="n" r="D17" s="7">
        <v>2331</v>
      </c>
      <c t="n" r="E17" s="7">
        <v>18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61</v>
      </c>
      <c t="s" r="B1" s="2">
        <v>63</v>
      </c>
      <c t="s" r="D1" s="2">
        <v>1</v>
      </c>
    </row>
    <row r="2" spans="1:5">
      <c t="s" r="B2" s="2">
        <v>2</v>
      </c>
      <c t="s" r="C2" s="2">
        <v>64</v>
      </c>
      <c t="s" r="D2" s="2">
        <v>2</v>
      </c>
      <c t="s" r="E2" s="2">
        <v>64</v>
      </c>
    </row>
    <row r="3" spans="1:5">
      <c t="s" r="A3" s="3">
        <v>169</v>
      </c>
    </row>
    <row r="4" spans="1:5">
      <c t="s" r="A4" s="4">
        <v>362</v>
      </c>
      <c t="s" r="B4" s="4">
        <v>363</v>
      </c>
      <c t="s" r="C4" s="4">
        <v>364</v>
      </c>
      <c t="s" r="D4" s="4">
        <v>365</v>
      </c>
      <c t="s" r="E4" s="4">
        <v>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4</v>
      </c>
    </row>
    <row r="3" spans="1:3">
      <c t="s" r="A3" s="3">
        <v>99</v>
      </c>
    </row>
    <row r="4" spans="1:3">
      <c t="s" r="A4" s="4">
        <v>84</v>
      </c>
      <c t="n" r="B4" s="7">
        <v>-19191</v>
      </c>
      <c t="n" r="C4" s="7">
        <v>38744</v>
      </c>
    </row>
    <row r="5" spans="1:3">
      <c t="s" r="A5" s="3">
        <v>100</v>
      </c>
    </row>
    <row r="6" spans="1:3">
      <c t="s" r="A6" s="4">
        <v>101</v>
      </c>
      <c t="n" r="B6" s="5">
        <v>-3458</v>
      </c>
      <c t="n" r="C6" s="5">
        <v>-730</v>
      </c>
    </row>
    <row r="7" spans="1:3">
      <c t="s" r="A7" s="4">
        <v>102</v>
      </c>
      <c t="n" r="B7" s="5">
        <v>14777</v>
      </c>
      <c t="n" r="C7" s="5">
        <v>13125</v>
      </c>
    </row>
    <row r="8" spans="1:3">
      <c t="s" r="A8" s="4">
        <v>103</v>
      </c>
      <c t="n" r="B8" s="5">
        <v>174</v>
      </c>
      <c t="n" r="C8" s="5">
        <v>3</v>
      </c>
    </row>
    <row r="9" spans="1:3">
      <c t="s" r="A9" s="4">
        <v>104</v>
      </c>
      <c t="n" r="B9" s="5">
        <v>3434</v>
      </c>
      <c t="n" r="C9" s="5">
        <v>3026</v>
      </c>
    </row>
    <row r="10" spans="1:3">
      <c t="s" r="A10" s="4">
        <v>73</v>
      </c>
      <c t="n" r="B10" s="5">
        <v>1130</v>
      </c>
      <c t="n" r="C10" s="5">
        <v>658</v>
      </c>
    </row>
    <row r="11" spans="1:3">
      <c t="s" r="A11" s="4">
        <v>105</v>
      </c>
      <c t="n" r="B11" s="5">
        <v>2566</v>
      </c>
      <c t="n" r="C11" s="5">
        <v>2176</v>
      </c>
    </row>
    <row r="12" spans="1:3">
      <c t="s" r="A12" s="4">
        <v>106</v>
      </c>
      <c t="n" r="B12" s="5">
        <v>-1658</v>
      </c>
      <c t="n" r="C12" s="5">
        <v>-10309</v>
      </c>
    </row>
    <row r="13" spans="1:3">
      <c t="s" r="A13" s="4">
        <v>107</v>
      </c>
      <c t="n" r="B13" s="5">
        <v>-2</v>
      </c>
      <c t="n" r="C13" s="5">
        <v>-60</v>
      </c>
    </row>
    <row r="14" spans="1:3">
      <c t="s" r="A14" s="4">
        <v>108</v>
      </c>
      <c t="n" r="B14" s="5">
        <v>-1065</v>
      </c>
    </row>
    <row r="15" spans="1:3">
      <c t="s" r="A15" s="3">
        <v>109</v>
      </c>
    </row>
    <row r="16" spans="1:3">
      <c t="s" r="A16" s="4">
        <v>110</v>
      </c>
      <c t="n" r="B16" s="5">
        <v>7314</v>
      </c>
      <c t="n" r="C16" s="5">
        <v>25081</v>
      </c>
    </row>
    <row r="17" spans="1:3">
      <c t="s" r="A17" s="4">
        <v>31</v>
      </c>
      <c t="n" r="B17" s="5">
        <v>-6829</v>
      </c>
    </row>
    <row r="18" spans="1:3">
      <c t="s" r="A18" s="4">
        <v>111</v>
      </c>
      <c t="n" r="B18" s="5">
        <v>5274</v>
      </c>
      <c t="n" r="C18" s="5">
        <v>-6738</v>
      </c>
    </row>
    <row r="19" spans="1:3">
      <c t="s" r="A19" s="4">
        <v>112</v>
      </c>
      <c t="n" r="C19" s="5">
        <v>12400</v>
      </c>
    </row>
    <row r="20" spans="1:3">
      <c t="s" r="A20" s="4">
        <v>34</v>
      </c>
      <c t="n" r="B20" s="5">
        <v>2832</v>
      </c>
      <c t="n" r="C20" s="5">
        <v>78</v>
      </c>
    </row>
    <row r="21" spans="1:3">
      <c t="s" r="A21" s="4">
        <v>41</v>
      </c>
      <c t="n" r="B21" s="5">
        <v>1333</v>
      </c>
      <c t="n" r="C21" s="5">
        <v>-109</v>
      </c>
    </row>
    <row r="22" spans="1:3">
      <c t="s" r="A22" s="4">
        <v>113</v>
      </c>
      <c t="n" r="B22" s="5">
        <v>-1827</v>
      </c>
      <c t="n" r="C22" s="5">
        <v>-12036</v>
      </c>
    </row>
    <row r="23" spans="1:3">
      <c t="s" r="A23" s="4">
        <v>114</v>
      </c>
      <c t="n" r="B23" s="5">
        <v>-8127</v>
      </c>
      <c t="n" r="C23" s="5">
        <v>-255</v>
      </c>
    </row>
    <row r="24" spans="1:3">
      <c t="s" r="A24" s="4">
        <v>47</v>
      </c>
      <c t="n" r="B24" s="5">
        <v>-3412</v>
      </c>
      <c t="n" r="C24" s="5">
        <v>2987</v>
      </c>
    </row>
    <row r="25" spans="1:3">
      <c t="s" r="A25" s="4">
        <v>49</v>
      </c>
      <c t="n" r="B25" s="5">
        <v>-19</v>
      </c>
      <c t="n" r="C25" s="5">
        <v>3033</v>
      </c>
    </row>
    <row r="26" spans="1:3">
      <c t="s" r="A26" s="4">
        <v>115</v>
      </c>
      <c t="n" r="B26" s="5">
        <v>-6754</v>
      </c>
      <c t="n" r="C26" s="5">
        <v>71074</v>
      </c>
    </row>
    <row r="27" spans="1:3">
      <c t="s" r="A27" s="3">
        <v>116</v>
      </c>
    </row>
    <row r="28" spans="1:3">
      <c t="s" r="A28" s="4">
        <v>117</v>
      </c>
      <c t="n" r="B28" s="5">
        <v>-2046</v>
      </c>
      <c t="n" r="C28" s="5">
        <v>-5650</v>
      </c>
    </row>
    <row r="29" spans="1:3">
      <c t="s" r="A29" s="4">
        <v>118</v>
      </c>
      <c t="n" r="B29" s="5">
        <v>-3784</v>
      </c>
      <c t="n" r="C29" s="5">
        <v>-25726</v>
      </c>
    </row>
    <row r="30" spans="1:3">
      <c t="s" r="A30" s="4">
        <v>119</v>
      </c>
      <c t="n" r="B30" s="5">
        <v>4547</v>
      </c>
      <c t="n" r="C30" s="5">
        <v>16019</v>
      </c>
    </row>
    <row r="31" spans="1:3">
      <c t="s" r="A31" s="4">
        <v>120</v>
      </c>
      <c t="n" r="C31" s="5">
        <v>27</v>
      </c>
    </row>
    <row r="32" spans="1:3">
      <c t="s" r="A32" s="4">
        <v>121</v>
      </c>
      <c t="n" r="B32" s="5">
        <v>-4281</v>
      </c>
      <c t="n" r="C32" s="5">
        <v>-5867</v>
      </c>
    </row>
    <row r="33" spans="1:3">
      <c t="s" r="A33" s="4">
        <v>122</v>
      </c>
      <c t="n" r="B33" s="5">
        <v>4415</v>
      </c>
    </row>
    <row r="34" spans="1:3">
      <c t="s" r="A34" s="4">
        <v>123</v>
      </c>
      <c t="n" r="B34" s="5">
        <v>-1149</v>
      </c>
      <c t="n" r="C34" s="5">
        <v>-21197</v>
      </c>
    </row>
    <row r="35" spans="1:3">
      <c t="s" r="A35" s="3">
        <v>124</v>
      </c>
    </row>
    <row r="36" spans="1:3">
      <c t="s" r="A36" s="4">
        <v>125</v>
      </c>
      <c t="n" r="C36" s="5">
        <v>-931</v>
      </c>
    </row>
    <row r="37" spans="1:3">
      <c t="s" r="A37" s="4">
        <v>126</v>
      </c>
      <c t="n" r="C37" s="5">
        <v>674</v>
      </c>
    </row>
    <row r="38" spans="1:3">
      <c t="s" r="A38" s="4">
        <v>127</v>
      </c>
      <c t="n" r="C38" s="5">
        <v>265</v>
      </c>
    </row>
    <row r="39" spans="1:3">
      <c t="s" r="A39" s="4">
        <v>128</v>
      </c>
      <c t="n" r="C39" s="5">
        <v>8</v>
      </c>
    </row>
    <row r="40" spans="1:3">
      <c t="s" r="A40" s="4">
        <v>129</v>
      </c>
      <c t="n" r="B40" s="5">
        <v>152</v>
      </c>
      <c t="n" r="C40" s="5">
        <v>-3</v>
      </c>
    </row>
    <row r="41" spans="1:3">
      <c t="s" r="A41" s="4">
        <v>130</v>
      </c>
      <c t="n" r="B41" s="5">
        <v>-7751</v>
      </c>
      <c t="n" r="C41" s="5">
        <v>49882</v>
      </c>
    </row>
    <row r="42" spans="1:3">
      <c t="s" r="A42" s="4">
        <v>131</v>
      </c>
      <c t="n" r="B42" s="5">
        <v>33357</v>
      </c>
      <c t="n" r="C42" s="5">
        <v>2726</v>
      </c>
    </row>
    <row r="43" spans="1:3">
      <c t="s" r="A43" s="4">
        <v>132</v>
      </c>
      <c t="n" r="B43" s="7">
        <v>25606</v>
      </c>
      <c t="n" r="C43" s="7">
        <v>52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STATEMENTS OF OPER</vt:lpstr>
      <vt:lpstr>CONSOLIDATED STATEMENTS OF COMP</vt:lpstr>
      <vt:lpstr>CONSOLIDATED STATEMENTS OF CASH</vt:lpstr>
      <vt:lpstr>Significant Accounting Policies</vt:lpstr>
      <vt:lpstr>Short-term Investments</vt:lpstr>
      <vt:lpstr>Derivative Financial Instrument</vt:lpstr>
      <vt:lpstr>Fair Value of Financial Instrum</vt:lpstr>
      <vt:lpstr>Accounts and Notes Receivable</vt:lpstr>
      <vt:lpstr>Inventories</vt:lpstr>
      <vt:lpstr>Long-Term Debt</vt:lpstr>
      <vt:lpstr>Accumulated Other Comprehensive</vt:lpstr>
      <vt:lpstr>Stock-Based Compensation</vt:lpstr>
      <vt:lpstr>Earnings (Loss) Per Common Shar</vt:lpstr>
      <vt:lpstr>Commitments and Contingencies</vt:lpstr>
      <vt:lpstr>Segment Information</vt:lpstr>
      <vt:lpstr>Income Taxes</vt:lpstr>
      <vt:lpstr>Significant Accounting Polici19</vt:lpstr>
      <vt:lpstr>Significant Accounting Polici20</vt:lpstr>
      <vt:lpstr>Short-term Investments (Tables)</vt:lpstr>
      <vt:lpstr>Derivative Financial Instrume22</vt:lpstr>
      <vt:lpstr>Fair Value of Financial Instr23</vt:lpstr>
      <vt:lpstr>Accounts and Notes Receivable (</vt:lpstr>
      <vt:lpstr>Inventories (Tables)</vt:lpstr>
      <vt:lpstr>Accumulated Other Comprehensi26</vt:lpstr>
      <vt:lpstr>Earnings (Loss) Per Common Sh27</vt:lpstr>
      <vt:lpstr>Segment Information (Tables)</vt:lpstr>
      <vt:lpstr>Significant Accounting Polici29</vt:lpstr>
      <vt:lpstr>Changes in Warranty Reserve (De</vt:lpstr>
      <vt:lpstr>Short-term Investments (Details</vt:lpstr>
      <vt:lpstr>Short-term Investments - Additi</vt:lpstr>
      <vt:lpstr>Derivative Financial Instrume33</vt:lpstr>
      <vt:lpstr>Gross Fair Value of all Derivat</vt:lpstr>
      <vt:lpstr>Company's Derivatives on Consol</vt:lpstr>
      <vt:lpstr>Fair Value Measurement of Compa</vt:lpstr>
      <vt:lpstr>Current Trade Accounts Receivab</vt:lpstr>
      <vt:lpstr>Notes Receivable (Details)</vt:lpstr>
      <vt:lpstr>Accounts and Notes Receivables </vt:lpstr>
      <vt:lpstr>Inventories (Details)</vt:lpstr>
      <vt:lpstr>Inventories - Additional Inform</vt:lpstr>
      <vt:lpstr>Long-Term Debt - Additional Inf</vt:lpstr>
      <vt:lpstr>Accumulated Other Comprehensi43</vt:lpstr>
      <vt:lpstr>Stock-Based Compensation - Addi</vt:lpstr>
      <vt:lpstr>Earnings (Loss) Per Common Sh45</vt:lpstr>
      <vt:lpstr>Calculation of Weighted Average</vt:lpstr>
      <vt:lpstr>Segment Information - Additiona</vt:lpstr>
      <vt:lpstr>Summary of Company's Segment In</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02:20Z</dcterms:created>
  <dcterms:modified xmlns:dcterms="http://purl.org/dc/terms/" xmlns:xsi="http://www.w3.org/2001/XMLSchema-instance" xsi:type="dcterms:W3CDTF">2015-08-07T11:02:20Z</dcterms:modified>
  <dc:title xmlns:dc="http://purl.org/dc/elements/1.1/">Untitled</dc:title>
  <dc:description xmlns:dc="http://purl.org/dc/elements/1.1/"/>
  <dc:subject xmlns:dc="http://purl.org/dc/elements/1.1/"/>
  <cp:keywords/>
  <cp:category/>
</cp:coreProperties>
</file>